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Summary of Significant Accounti" sheetId="7" r:id="rId7"/>
    <s:sheet name="Net (Loss) Income Per Share" sheetId="8" r:id="rId8"/>
    <s:sheet name="Fair Value Measurements" sheetId="9" r:id="rId9"/>
    <s:sheet name="Inventory" sheetId="10" r:id="rId10"/>
    <s:sheet name="Accrued and Other Liabilities" sheetId="11" r:id="rId11"/>
    <s:sheet name="Commitments and Contingencies" sheetId="12" r:id="rId12"/>
    <s:sheet name="Collaboration and Licensing Agr" sheetId="13" r:id="rId13"/>
    <s:sheet name="Debt" sheetId="14" r:id="rId14"/>
    <s:sheet name="Stockholder's Equity" sheetId="15" r:id="rId15"/>
    <s:sheet name="Business Combination" sheetId="16" r:id="rId16"/>
    <s:sheet name="Organization (Policies)" sheetId="17" r:id="rId17"/>
    <s:sheet name="Net (Loss) Income Per Share (Ta" sheetId="18" r:id="rId18"/>
    <s:sheet name="Fair Value Measurements (Tables" sheetId="19" r:id="rId19"/>
    <s:sheet name="Inventory (Tables)" sheetId="20" r:id="rId20"/>
    <s:sheet name="Accrued and Other Liabilities (" sheetId="21" r:id="rId21"/>
    <s:sheet name="Stockholder's Equity (Tables)" sheetId="22" r:id="rId22"/>
    <s:sheet name="Business Combination (Tables)" sheetId="23" r:id="rId23"/>
    <s:sheet name="Organization - Additional Infor" sheetId="24" r:id="rId24"/>
    <s:sheet name="Summary of Significant Accoun25" sheetId="25" r:id="rId25"/>
    <s:sheet name="Summary of Significant Accoun26" sheetId="26" r:id="rId26"/>
    <s:sheet name="Net (Loss) Income Per Share - C" sheetId="27" r:id="rId27"/>
    <s:sheet name="Net (Loss) Income Per Share - P" sheetId="28" r:id="rId28"/>
    <s:sheet name="Fair Value Measurements - Fair " sheetId="29" r:id="rId29"/>
    <s:sheet name="Fair Value Measurements - Summa" sheetId="30" r:id="rId30"/>
    <s:sheet name="Fair Value Measurements - Addit" sheetId="31" r:id="rId31"/>
    <s:sheet name="Inventory - Summary of Inventor" sheetId="32" r:id="rId32"/>
    <s:sheet name="Accrued and Other Liabilities -" sheetId="33" r:id="rId33"/>
    <s:sheet name="Commitments and Contingencies -" sheetId="34" r:id="rId34"/>
    <s:sheet name="Collaboration and Licensing A35" sheetId="35" r:id="rId35"/>
    <s:sheet name="Debt - Additional Information (" sheetId="36" r:id="rId36"/>
    <s:sheet name="Stockholder's Equity - Addition" sheetId="37" r:id="rId37"/>
    <s:sheet name="Stockholder's Equity - Summary " sheetId="38" r:id="rId38"/>
    <s:sheet name="Stockholder's Equity - Summar39" sheetId="39" r:id="rId39"/>
    <s:sheet name="Stockholder's Equity - Weighted" sheetId="40" r:id="rId40"/>
    <s:sheet name="Stockholder's Equity - Summar41" sheetId="41" r:id="rId41"/>
    <s:sheet name="Stockholder's Equity - Schedule" sheetId="42" r:id="rId42"/>
    <s:sheet name="Stockholder's Equity - Summar43" sheetId="43" r:id="rId43"/>
    <s:sheet name="Business Combination - Addition" sheetId="44" r:id="rId44"/>
    <s:sheet name="Business Combination - Schedule" sheetId="45" r:id="rId45"/>
  </s:sheets>
  <s:definedNames/>
  <s:calcPr calcId="124519" calcMode="auto" fullCalcOnLoad="1"/>
</s:workbook>
</file>

<file path=xl/sharedStrings.xml><?xml version="1.0" encoding="utf-8"?>
<sst xmlns="http://schemas.openxmlformats.org/spreadsheetml/2006/main" uniqueCount="575">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DNA</t>
  </si>
  <si>
    <t>Entity Registrant Name</t>
  </si>
  <si>
    <t>CareDx, Inc.</t>
  </si>
  <si>
    <t>Entity Central Index Key</t>
  </si>
  <si>
    <t>Current Fiscal Year End Date</t>
  </si>
  <si>
    <t>--12-31</t>
  </si>
  <si>
    <t>Entity Filer Category</t>
  </si>
  <si>
    <t>Non-accelerated Filer</t>
  </si>
  <si>
    <t>Entity Common Stock, Shares Outstanding</t>
  </si>
  <si>
    <t>Condensed Balance Sheets - USD ($) $ in Thousands</t>
  </si>
  <si>
    <t>Dec. 31, 2014</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Other noncurrent assets</t>
  </si>
  <si>
    <t>Total assets</t>
  </si>
  <si>
    <t>Current liabilities:</t>
  </si>
  <si>
    <t>Accounts payable</t>
  </si>
  <si>
    <t>Accrued payroll liabilities</t>
  </si>
  <si>
    <t>Accrued and other liabilities</t>
  </si>
  <si>
    <t>Accrued royalties</t>
  </si>
  <si>
    <t>Deferred revenue</t>
  </si>
  <si>
    <t>Current portion of long-term debt</t>
  </si>
  <si>
    <t>Total current liabilities</t>
  </si>
  <si>
    <t>Deferred rent, net of current portion</t>
  </si>
  <si>
    <t>Deferred revenue, net of current portion</t>
  </si>
  <si>
    <t>Long-term debt, net of current portion</t>
  </si>
  <si>
    <t>Contingent consideration</t>
  </si>
  <si>
    <t>Other liabilities</t>
  </si>
  <si>
    <t>Total liabilities</t>
  </si>
  <si>
    <t>Commitments and contingencies (Note 7)</t>
  </si>
  <si>
    <t xml:space="preserve"> </t>
  </si>
  <si>
    <t>Stockholders' equity:</t>
  </si>
  <si>
    <t>Preferred stock: $0.001 par value; 10,000,000 shares authorized at September 30, 2015 and December 31, 2014; no shares issued and outstanding at September 30, 2015 and December 31, 2014</t>
  </si>
  <si>
    <t>Common stock: $0.001 par value; 100,133,900 and 100,000,000 shares authorized at September 30, 2015 and December 31, 2014, respectively; 11,892,518 and 11,803,970 shares issued and outstanding at September 30, 2015 and December 31, 2014,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3 Months Ended</t>
  </si>
  <si>
    <t>Sep. 30, 2014</t>
  </si>
  <si>
    <t>Revenue:</t>
  </si>
  <si>
    <t>Testing revenue</t>
  </si>
  <si>
    <t>Collaboration and license revenue</t>
  </si>
  <si>
    <t>Total revenue</t>
  </si>
  <si>
    <t>Operating expenses:</t>
  </si>
  <si>
    <t>Cost of testing</t>
  </si>
  <si>
    <t>Research and development</t>
  </si>
  <si>
    <t>Sales and marketing</t>
  </si>
  <si>
    <t>General and administrative</t>
  </si>
  <si>
    <t>Change in estimated fair value of contingent consideration</t>
  </si>
  <si>
    <t>Total operating expenses</t>
  </si>
  <si>
    <t>(Loss) income from operations</t>
  </si>
  <si>
    <t>Interest expense, net</t>
  </si>
  <si>
    <t>Other (expense) income, net</t>
  </si>
  <si>
    <t>(Loss) income before income taxes</t>
  </si>
  <si>
    <t>Income tax benefit</t>
  </si>
  <si>
    <t>Net (loss) income</t>
  </si>
  <si>
    <t>Net (loss) income per share (Note 3):</t>
  </si>
  <si>
    <t>Basic</t>
  </si>
  <si>
    <t>Diluted</t>
  </si>
  <si>
    <t>Shares used to compute net (loss) income per share:</t>
  </si>
  <si>
    <t>Condensed Statements of Cash Flows - USD ($) $ in Thousands</t>
  </si>
  <si>
    <t>Operating activities:</t>
  </si>
  <si>
    <t>Adjustments to reconcile net (loss) income to net cash used in operating activities:</t>
  </si>
  <si>
    <t>Depreciation and amortization</t>
  </si>
  <si>
    <t>Stock-based compensation</t>
  </si>
  <si>
    <t>Amortization of deferred revenue</t>
  </si>
  <si>
    <t>Amortization of debt discount and non-cash interest expense</t>
  </si>
  <si>
    <t>Revaluation of contingent consideration to estimated fair value</t>
  </si>
  <si>
    <t>Revaluation of warrants to estimated fair value</t>
  </si>
  <si>
    <t>Gain on remeasurement of embedded derivative</t>
  </si>
  <si>
    <t>Non-cash income tax benefit</t>
  </si>
  <si>
    <t>Changes in operating assets and liabilities:</t>
  </si>
  <si>
    <t>Net cash used in operating activities</t>
  </si>
  <si>
    <t>Investing activities:</t>
  </si>
  <si>
    <t>Purchase of property and equipment</t>
  </si>
  <si>
    <t>Payment for acquisition, net of cash acquired (Note 11)</t>
  </si>
  <si>
    <t>Net cash used in investing activities</t>
  </si>
  <si>
    <t>Financing activities:</t>
  </si>
  <si>
    <t>Proceeds from initial public offering, net of underwriters discount</t>
  </si>
  <si>
    <t>Payment of initial public offering costs</t>
  </si>
  <si>
    <t>Proceeds from debt, net of issuance costs</t>
  </si>
  <si>
    <t>Proceeds from exercise of stock options</t>
  </si>
  <si>
    <t>Principal payments on debt and capital leases</t>
  </si>
  <si>
    <t>Issuance of common stock under employee stock purchase plan</t>
  </si>
  <si>
    <t>Net cash provided by financing activities</t>
  </si>
  <si>
    <t>Net (decrease) increase in cash and cash equivalents</t>
  </si>
  <si>
    <t>Cash and cash equivalents at beginning of period</t>
  </si>
  <si>
    <t>Cash and cash equivalents at end of period</t>
  </si>
  <si>
    <t>Organization</t>
  </si>
  <si>
    <t>Organization, Consolidation and Presentation of Financial Statements [Abstract]</t>
  </si>
  <si>
    <t>1. ORGANIZATION
CareDx, Inc., (“CareDx” or the “Company”)
is a commercial stage company that develops, markets and delivers
diagnostic surveillance solutions for organ transplant recipients
to help clinicians make personalized treatment decisions throughout
a transplant patient’s lifetime. The Company’s one
commercialized testing solution, the AlloMap heart transplant
molecular test (“AlloMap”), an FDA-cleared test, is a
blood-based test used to monitor for acute cellular rejection in
heart transplant recipients. The Company was incorporated in
Delaware in December 1998, as Hippocratic Engineering, Inc. In
April 1999, the Company changed its name to BioCardia, Inc., in
June 2002 to Expression Diagnostics, Inc., in July 2007 to XDx,
Inc. and in March 2014 to CareDx, Inc. The Company’s
operations are based in Brisbane, California and it operates in one
segment.
Reverse Stock Split, and Increase in Authorized Shares
On July 1, 2014, the Company’s Board of Directors
approved an amendment to the Company’s Certificate of
Incorporation to reflect a 1 for 6.85 reverse stock split (the
“Reverse Stock Split”) of the Company’s
outstanding common stock and convertible preferred stock. The
Reverse Stock Split became effective July 14, 2014. The par
value per share was not adjusted as a result of the Reverse Stock
Split. All authorized, issued and outstanding shares of common
stock, convertible preferred stock, options and warrants to
purchase common or preferred stock and related per share amounts
contained in the financial statements have been retroactively
adjusted to reflect the Reverse Stock Split for all periods
presented.
Initial Public Offering
On July 22, 2014, the Company closed its initial public
offering (“IPO”) of 4,000,000 shares of its common
stock, and issued an additional 220,000 shares of common stock on
August 13, 2014 pursuant to the exercise of the over-allotment
option granted to its underwriters. The public offering price of
the shares sold in the offering was $10.00 per share. The total
proceeds from the offering to the Company, net of underwriting
discounts and commissions of $3.0 million, were $39.2 million.
After deducting offering expenses payable by the Company of $3.7
million, net proceeds to the Company were $35.5 million. Upon the
closing of the IPO, all shares of convertible preferred stock then
outstanding converted into 6,048,220 shares of common stock, and a
subordinated convertible note previously issued by the Company in
the principal amount of $5.0 million converted into 510,777
shares of common stock. In addition, all of our convertible
preferred stock warrants were converted into warrants to purchase
common stock.</t>
  </si>
  <si>
    <t>Summary of Significant Accounting Policies</t>
  </si>
  <si>
    <t>Accounting Policies [Abstract]</t>
  </si>
  <si>
    <t>2. SUMMARY OF SIGNIFICANT ACCOUNTING POLICIES
Basis of Presentation
The accompanying unaudited condens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condensed balance
sheet as of December 31, 2014 has been derived from audited
financial statements as of that date but does not include all of
the financial information required by U.S. GAAP for complete
financial statements. Operating results for the three and nine
months ended September 30, 2015 are not necessarily indicative
of the results that may be expected for the year ending
December 31, 2015.
The accompanying unaudited condensed financial statements and
related financial information should be read in conjunction with
the audited financial statements and the related notes thereto for
the year ended December 31, 2014 included in the
Company’s Annual Report on Form 10-K filed on March 31,
2015 with the SEC.
Use of Estimates
The preparation of unaudited condens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as applicable, (vi) the valuation of warrants to
purchase convertible preferred stock, (vii) the determination
of fair value of the Company’s common stock, (viii) the
fair value of contingent consideration in a business acquisition,
(ix) the fair value of the embedded features associated with
the subordinated convertible note, (x) the fair value of the
embedded features associated with long-term debt,
(xi) measurement of stock-based compensation expense,
(xii) the determination of the valuation allowance and
estimated tax benefit associated with deferred tax assets and net
deferred tax liability, (xiii) any impairment of long-lived
assets including in-process technology and goodwill and
(xiv) legal contingencies. Actual results could differ from
those estimates.
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These financial
instruments were held in Company accounts at two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in the U.S. and billed to various
third-party payers. For the nine months ended September 30,
2015 and 2014, approximately 50% of testing revenue was derived
from Medicare. No other payers represented more than 10% of testing
revenue for these periods. At September 30, 2015 and
December 31, 2014 approximately 34% and 78%, respectively, of
accounts receivable was from Medicare. At September 30, 2015,
approximately 16% of accounts receivable was from Aetna. No other
payer represented more than 10% of accounts receivable at
September 30, 2015 and December 31, 2014.
Reimbursement and Regulatory Risk
The Company is also subject to reimbursement and regulatory risk.
We receive a substantial portion of our revenues from Medicare, and
the loss of, or a significant reduction in, reimbursement from
Medicare would severely and adversely affect our financial
performance. On September 25, 2015, Centers for Medicare and
Medicaid Services (“CMS”) announced proposed changes in
reimbursement policies for a number of established molecular
diagnostic tests, including AlloMap. Under the current proposed fee
schedule, AlloMap reimbursement would be reduced by 77% effective
January 1, 2016. For additional information, see Risk Factors
section in Part II of this Form 10-Q.
Cash Equivalents
Cash equivalents consist of short-term, highly liquid investments
with original maturities of three months or less from the date of
purchase. Cash equivalents consist primarily of amounts invested in
money market funds and checking accounts.
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
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he carrying amounts of the
convertible preferred stock warrant liability and contingent
consideration liability represent their fair values.
Testing Revenue
The Company recognizes revenue for tests delivered when the
following criteria are met: (i) persuasive evidence that an
arrangement exists; (ii) delivery has occurred or services
rendered; (iii) the fee is fixed or determinable; and
(iv) collectability is reasonably assured.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When the first, third or fourth criteria are not met but
third-party payers make a payment to the Company for tests
performed, the Company recognizes revenue on the cash basis in the
period in which the payment is received.
Revenue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During the three and nine months ended September 30, 2015, the
Company changed its revenue recognized from one and four of its
payers, respectively, from cash to accrual basis based on the
Company’s revenue recognition criteria being met. The impact
of this change in accounting estimate is to increase revenues by
$47,000 and $187,000 for the three and nine months ended
September 30, 2015, respectively. The impact to net loss per
share is less than one cent for the three and nine months ended
September 30, 2015.
Taxes assessed by governmental authorities on revenue, including
sales and value added taxes, are excluded from revenue in the
statements of operations.
Collaboration and License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Cost of Testing
Cost of testing reflects the aggregate costs incurred in delivering
the Company’s AlloMap test results to clinicians. The
components of cost of testing are materials and service costs,
direct labor costs, including stock-based compensation, equipment
and infrastructure expenses associated with testing samples,
shipping, logistics and specimen processing charges to collect and
transport samples and allocated overhead including rent,
information technology, equipment depreciation and utilities and
royalties. Costs associated with performing tests (except
royalties) are recorded as the test is processed regardless of
whether and when revenue is recognized with respect to that test.
As a result, our cost of testing as a percentage of revenue may
vary significantly from period to period because we do not
recognize all revenue in the period in which the associated costs
are incurred. Royalties for licensed technology, calculated as a
percentage of test revenues, are recorded as license fees in cost
of testing at the time the test revenues are recognized.
Business Combinations
In accordance with ASC 805, Business Combinations
Goodwill and indefinite-lived intangible assets including acquired
in-process technology are reviewed for impairment on an annual
basis during the fourth quarter of each fiscal year or more
frequently if events or circumstances indicate that goodwill or
indefinite-lived intangible assets may be impaired. The
Company’s assessment of goodwill uses both quantitative and
qualitative factors to determine if its sole reporting unit’s
fair value is more likely than not to exceed its carrying value. In
the event the Company determines that it is more likely than not
that it’s reporting unit’s fair value is less than its
carrying amount, quantitative testing is performed comparing
recorded values to estimated fair value. If the fair value exceeds
the carrying value, goodwill is not impaired. If the carrying value
exceeds the fair value, then the Company would calculate the
potential impairment loss by comparing the implied fair value of
goodwill with the carrying value. If the implied fair value of
goodwill is less than the carrying value, then an impairment charge
would be recorded. For indefinite-lived intangible assets, if the
fair value exceeds the carrying value, without consideration of any
recoverability test, then there is no impairment. The Company has
not identified any impairment losses to date.
In those circumstances where an acquisition involves a contingent
consideration arrangement that meets the definition of a liability
under ASC 480, Distinguishing Liabilities from Equity
Transaction costs associated with these acquisitions are expensed
as incurred in general and administrative expenses. Results of
operations and cash flows of acquired companies are included in the
Company’s operating results from the date of acquisition.
Stock-based Compensation
The Company uses the Black-Scholes option pricing model
(“Black-Scholes Model”), which requires the use of
estimates such as stock price volatility and expected option lives,
to value employee stock options. The Company estimates the expected
option lives using historical data, volatility using data of
similar companies in the diagnostics industry, risk-free rates
based on the implied yield currently available in the U.S. Treasury
zero-coupon issues with a remaining term equal to the expected
option lives, and dividend yield based on the Company’s
expectations and historical data.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recorded over the service performance period. Options subject to
vesting are required to be periodically remeasured over their
service performance period, which is generally the same as the
vesting period.
Warrants
The Company had freestanding warrants enabling counterparties to
purchase shares of its convertible preferred stock which were
converted to warrants to purchase common stock on the
Company’s IPO date.
In accordance with the accounting guidance regarding distinguishing
liabilities from equity, freestanding warrants for convertible
preferred stock that are contingently redeemable are classified as
liabilities on the balance sheet and recorded at their estimated
fair value. These warrants are remeasured at each balance sheet
date and any change in estimated fair value is recognized in other
(expense) income, net, on the statements of operations.
Upon the completion of the Company’s IPO in July 2014,
preferred stock warrants were converted into warrants to purchase
common stock or expired, and, accordingly, the liability was
reclassified to equity and became no longer subject to
remeasurement.
The Company has issued warrants to purchase shares of its common
stock in connection with financing activities (see Note 9). The
Company accounts for these warrants as equity at fair value on the
date the warrants are issued. The fair value of the outstanding
warrants is estimated using the Black-Scholes Model. The
Black-Scholes Model requires inputs such as the expected term of
the warrants, expected volatility and risk-free interest rate.
Certain of these inputs are subjective and require significant
analysis and judgment to develop. For the estimate of the expected
term, the Company uses the full remaining contractual term of the
warrant.
Comprehensive Loss
Net loss and comprehensive loss are the same for all periods
presented.
Recent Accounting Pronouncements
In May 2014, the Financial Accounting Standards Board
(“FASB”) issued Accounting Standards Update
No. 2014-09, Revenue from Contracts with Customers
In April 2015, the FASB issued ASU 2015-03,
Interest—Imputation of Interest (Subtopic 835-30):
Simplifying the Presentation of Debt Issuance Costs
In April 2015, the FASB issued ASU 2015-05
Intangibles—Goodwill and Other—Internal-Use Software
(Subtopic 350-40) (“ASU 2015-05”).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will be effective for annual periods, including interim periods
beginning after December 15, 2015. Early adoption is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is currently
evaluating the impact of adopting ASU 2015-05 on its financial
statements.</t>
  </si>
  <si>
    <t>Net (Loss) Income Per Share</t>
  </si>
  <si>
    <t>Earnings Per Share [Abstract]</t>
  </si>
  <si>
    <t>3. NET (LOSS) INCOME PER SHARE
Basic net (loss) income per share has been computed by dividing the
net (loss) income by the weighted-average number of common shares
outstanding during the period.
For the three and nine months ended September 30, 2014, common
share equivalents have been included in diluted net income per
share, as the effect to net income per share is dilutive. For the
three and nine months ended September 30, 2015, all common
share equivalents have been excluded from diluted net loss per
share as the effect to net loss per share would be antidilutive.
Our common share equivalents include (i) options and warrants
to purchase common stock; (ii) options and warrants to
purchase convertible preferred stock prior to their conversion into
options and warrants to purchase common stock upon the IPO on
July 22, 2014; and (iii) convertible preferred stock and
the subordinated convertible note prior to their conversion into
common stock upon the IPO. Common share equivalents for convertible
preferred stock and the subordinated convertible note are
determined using the if-converted method. Common share equivalents
for options and warrants to purchase common and convertible
preferred stock are determined using the treasury-stock method.
The following tables set forth the computation of the
Company’s basic and diluted net (loss) income per share (in
thousands, except share and per share data):
Three Months Ended September 30,
Nine Months Ended September 30,
2015 2014 2015 2014
Numerator:
Net (loss) income $ (3,489 ) $ 1,213 $ (8,945 ) $ 786
Add: interest expense related to subordinated convertible note
— 231
— 364
Less: gain on change in fair value of derivative related to
subordinated convertible note
—
—
— (118 )
Less: gain on extinguishment of derivative related to subordinated
convertible note
— (120 )
— (120 )
Net (loss) income attributable to common stockholders $ (3,489 ) $ 1,324 $ (8,945 ) $ 912
Denominator:
Weighted-average shares used to compute basic net (loss) income per
common share 11,890,057 9,279,649 11,846,921 3,798,559
Effect of potentially dilutive securities:
Employee stock options
— 371,273
— 347,108
Convertible preferred stock
— 1,446,313
— 3,973,622
Subordinated convertible note
— 122,142
— 179,614
Weighted-average shares used to compute diluted net (loss) income
per common share 11,890,057 11,219,377 11,846,921 8,298,903
Net (loss) income per share:
Net (loss) income per common share - basic $ (0.29 ) $ 0.13 $ (0.76 ) $ 0.21
Net (loss) income per common share - diluted $ (0.29 ) $ 0.12 $ (0.76 ) $ 0.11
The following potentially dilutive securities have been excluded
from diluted net (loss) income per share, because their effect
would be antidilutive:
Three Months Ended September 30,
Nine Months Ended September 30,
2015 2014 2015 2014
Shares of common stock subject to outstanding options 1,510,479 514,370 1,510,479 514,370
Shares of common stock subject to outstanding common stock
warrants 576,096 266,586 576,096 266,586
Restricted stock units 110,300
— 110,300
—
Total common stock equivalents 2,196,875 780,956 2,196,875 780,956</t>
  </si>
  <si>
    <t>Fair Value Measurements</t>
  </si>
  <si>
    <t>Fair Value Disclosures [Abstract]</t>
  </si>
  <si>
    <t>4. FAIR VALUE MEASUREMENTS
The Company records its financial assets and liabilities at fair
value except for its debt, which is recorded at amortized cost.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fair value of the
Company’s financial assets and liabilities measured at fair
value on a recurring basis, as of September 30, 2015 and
December 31, 2014 (in thousands):
September 30, 2015
Fair Value Measured Using
(Level 1) (Level 2) (Level 3) Total Balance
Assets
Money market funds $ 31,622 $
— $
— $ 31,622
Liabilities
Contingent consideration $
— $
— $ 618 $ 618
December 31, 2014
Fair Value Measured Using
(Level 1) (Level 2) (Level 3) Total Balance
Assets
Money market funds $ 36,779 $
— $
— $ 36,779
Liabilities
Contingent consideration $
— $
— $ 1,074 $ 1,074
The following table presents the issuances, changes in fair value
and reclassifications of the Company’s Level 3 financial
instruments that are measured at fair value on a recurring basis
(in thousands):
Level 3
Contingent Liability Warrants to Purchase Convertible Stock Derivative Liability Total
Balance as of December 31, 2013 $
— $ 525 $
— $ 525
Issuance of financial instruments 2,313
— 239 2,552
Change in estimated fair value (1,239 ) 14 (239 ) (1,464 )
Reclassification to stockholders’ equity
— (539 )
— (539 )
Balance as of December 31, 2014 1,074
—
— 1,074
Change in estimated fair value (456 )
—
— (456 )
Balance as of September 30, 2015 $ 618 $
— $
— $ 618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Contingent consideration
• Debt
• Warrants to purchase convertible
preferred stock
• Derivative liability related to
subordinated convertible note
The Company’s liabilities classified as Level 3 were valued
based on unobservable inputs and management’s judgment due to
the absence of quoted market prices, inherent lack of liquidity and
the long-term nature of the financial instruments.</t>
  </si>
  <si>
    <t>Inventory Disclosure [Abstract]</t>
  </si>
  <si>
    <t>5. INVENTORY
The following table summarizes the Company’s inventories (in
thousands):
September 30, December 31,
Finished Goods $ 341 $ 277
Raw Materials 473 409
Total Inventory $ 814 $ 686</t>
  </si>
  <si>
    <t>Accrued and Other Liabilities</t>
  </si>
  <si>
    <t>Payables and Accruals [Abstract]</t>
  </si>
  <si>
    <t>6. ACCRUED AND OTHER LIABILITIES
The following table represents the components of accrued and other
liabilities (in thousands):
September 30, December 31,
Professional fees $ 431 $ 273
Test sample processing fees 413 318
Accrued overpayments and refunds 144 146
Clinical Studies 523 144
Deferred rent – current portion 244 202
Capital leases – current portion 76 70
Other accrued expenses 500 463
Total accrued and other liabilities $ 2,331 $ 1,616</t>
  </si>
  <si>
    <t>Commitments and Contingencies</t>
  </si>
  <si>
    <t>Commitments and Contingencies Disclosure [Abstract]</t>
  </si>
  <si>
    <t>7. COMMITMENTS AND CONTINGENCIES
Royalty Commitments
In November 2004, the Company entered into a license agreement with
Roche Molecular Systems, Inc., or Roche, that grants the Company
the right to use certain Roche technology relating to polymerase
chain reaction, or PCR, and quantitative real-time PCR, in clinical
laboratory services, including in connection with AlloMap. This is
a non-exclusive license agreement in the United States covering
claims in multiple Roche patents. The Company had disputed the
combination services percentage Roche sought to apply under the
agreement. The combination service percentage is a multiplier used
to calculate royalties where licensed services are sold in
combination with other services. From July 2011 through September
2014, the Company withheld payment of such royalties pending
resolution of the matter. On February 11, 2014, Roche filed a
demand for arbitration with the American Arbitration Association
seeking a declaration that the Company had materially breached the
Roche license agreement by failing to report and pay royalties
owing to Roche in respect of licensed services performed by the
Company after July 1, 2011. Since July 1, 2011, the
Company fully accrued the unpaid royalties on the balance sheets,
and the amount of the unpaid royalties has been reflected as an
expense in the Company’s condensed statements of operations
in the periods revenue was recorded to which the royalties relate.
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 (vi) the Company and Roche agreed to
mutually release all claims under the license agreement through the
settlement date; and (vii) Roche agreed to dismiss the
arbitration claims. For all time periods, the contractual royalty
rate in the license agreement was or will be applied to the
applicable combination services percentage to determine the
royalties’ payable for the AlloMap service.
Under the license agreement, the Company incurs royalty expenses as
a percentage of combination services revenue and classifies those
expenses as a component of cost of testing in the statements of
operations. For the three months ended September 30, 2015 and
2014, royalty expenses in connection with the Roche agreement were
$252,000 and $296,000, respectively. For the nine months ended
September 30, 2015 and 2014, royalty expenses in connection
with the Roche agreement were $761,000 and $408,000, respectively.
For the nine months ended September 30, 2014, the
Company’s settlement with Roche in 2014 resulted in a
one-time credit to royalty expenses.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or results of
operations.</t>
  </si>
  <si>
    <t>Collaboration and Licensing Agreements</t>
  </si>
  <si>
    <t>8. COLLABORATION AND LICENSING AGREEMENTS
Laboratory Corporation of America Holdings
(“LabCorp”)
In April 2012, CareDx and LabCorp entered into a collaboration and
license agreement (“2012 Agreement”) to develop a lupus
flare predictor test. The agreement provided for CareDx to license
technology to LabCorp. Of the total arrangement consideration, the
fair value of the license was assessed to be $1.0 million. The
license term in the 2012 Agreement was the later of 10 years from
the date of the agreement or the expiration of the last-to-expire
patents and patent applications included in the CareDx technology
licensed to LabCorp, unless the license was terminated by mutual
agreement. The agreement provided that CareDx and LabCorp would
share equally the costs of developing the lupus flare predictor
test; however LabCorp’s share of the development cost was
subject to certain limits at each stage of the arrangement.
Under the agreement, in 2012 LabCorp paid the Company a
nonrefundable and non-creditable upfront license fee payment of
$1,000,000, and a nonrefundable and non-creditable payment of
$250,000 for certain lupus samples. The Company was to receive
royalties in the high single digits from LabCorp on net sales of
the commercialized flare predictor test or other tests developed
using the samples sold.
Phase 1 of the project was completed in the first quarter of
2014.
On September 18, 2014, CareDx and LabCorp terminated the 2012
agreement. The termination agreement provides that:
• CareDx transfer and assign to
LabCorp, 300 “SAGE I” clinical samples and related
clinical data and documentation that CareDx obtained from patients
during the discovery phase of the collaboration;
• CareDx grant a perpetual,
non-exclusive worldwide, fully paid, sublicensable, royalty-free
license to use any collaboration intellectual property and data for
any and all purposes; and
• LabCorp pay $500,000 to CareDx within
30 days of CareDx’s delivery of the clinical samples and
clinical data and documentation. No further royalties, milestone
fees or other fees will be payable by LabCorp after the termination
date.
During the three months ended December 31, 2014, the Company
delivered the clinical samples and the related clinical data and
documentation to LabCorp, and accordingly recognized the $500,000
termination fee and the remaining $611,000 previously unrecognized
license fee.
During the three and nine months ended September 30, 2014, the
Company recognized $0 and $31,000, respectively, in revenue under
this arrangement, which consisted of amortization of the upfront
license fee of $0 and $15,000, respectively, and reimbursement of
research and development expenses of $0 and $16,000, respectively.
Such revenues are included in collaboration and license revenue on
the unaudited condensed statements of operations. No revenues were
earned in the three and nine months ended September 30,
2015.
Included in research and development expenses were $0 and $32,000
for the three and nine months ended September 30, 2014,
respectively, for development costs associated with the 2012
Agreement. No research and development expenses were recorded in
the three and nine months ended September 30, 2015.
Diaxonhit (“DHT”)
In June 2013, the Company entered into an exclusive Distribution
and Licensing Agreement with DHT, a French public company, whereby
DHT will have the AlloMap test performed in a European laboratory
and commercialize the test in the European Economic Area
(“EEA”). The agreement will expire at the later of the
last-to-expire patent in the EEA or ten years from the first
commercial sale of the test in the EEA, which occurred in 2014.
Consideration under the agreement includes an upfront cash payment
of approximately €387,500 ($503,000) that is designated to
offset royalties earned by the Company in the first three years
following the first commercial sale. The Company is entitled to
receive royalties from DHT as a percent of net sales, as defined in
the agreement, of AlloMap tests in the mid to high teens.
Approximately €250,000 ($344,000) of the upfront payments is
refundable under certain circumstances. Upon confirmation that the
CE mark was in place, the Company also received an equity payment
of DHT common stock with a value of €387,500 ($503,000).
The CE mark is a mandatory conformity marking for
certain products sold within the EEA. These shares were
promptly sold by the Company in July 2013 for total consideration
of $467,000.
Other consideration that may be earned by the Company includes
agreed-upon per unit pricing for the supply of AlloMap products,
and additional royalties that are payable upon the achievement of
various sales milestones by DHT. In this arrangement, there is one
combined unit of accounting.
Commercial sales began in the EEA in June 2014. Total revenues
recognized from this arrangement for the three and nine months
ended September 30, 2014 were zero and $1,000 respectively,
and for the three and nine months ended September 30, 2015
were $8,000 and $41,000, respectively.
CardioDx, Inc. (“CDX”)
In 2005, the Company entered into a services agreement with CDX,
whereby the Company provided CDX with biological samples and
related data and performed laboratory services on behalf of CDX.
Each company granted the other a worldwide license under certain of
its intellectual property rights. Pursuant to this agreement, CDX
pays royalties to the Company of a low single-digit percentage of
the cash collected from sales of CDX licensed products. In 2009,
CDX terminated the services portion of this agreement, however, the
royalty obligation from CDX continues until the tenth anniversary
of the first commercial sale of a CDX licensed product. The first
commercial sale of such product by CDX occurred in 2009, therefore
the royalty obligation to the Company continues until 2019. Royalty
revenues, recorded when earned, were $96,000 and $49,000 for the
three months ended September 30, 2015 and 2014, respectively,
and were $275,000 and $166,000 for the nine months ended
September 30, 2015 and 2014, respectively, and are included in
collaboration and license revenue on the condensed statements of
operations. The Company had receivable balances from CDX of
$185,000 and $54,000 at September 30, 2015 and
December 31, 2014, respectively.</t>
  </si>
  <si>
    <t>Debt</t>
  </si>
  <si>
    <t>Transfers and Servicing [Abstract]</t>
  </si>
  <si>
    <t>9. DEBT
On January 30, 2015, the Company entered into a Loan and
Security Agreement (the “Loan Agreement”) which
provides a secured term loan facility in an aggregate principal
amount of up to $20.0 million. The Company borrowed the first
advance of $16.0 million (“Draw A”) on January 30,
2015. Under the terms of the Loan Agreement, following a six month
period from the closing date and until any time before
December 31, 2015, the Company may, at its option, borrow from
the lender a second advance of $4.0 million (“Draw B”),
subject to the Company’s satisfaction of certain conditions
described in the Loan Agreement. Draw A was used to payoff the
Company’s existing term debt of $11.3 million. A loss on
extinguishment of $0.6 million from the pay-off of the existing
term loan was recognized as interest expense during the nine months
ended September 30, 2015. Draw A and Draw B each bear interest
at a daily floating rate equal to 2.00%, plus the greater of
(i) 3.25% or (ii) the prime rate published by the
lender.
The maturity date of the loan is December 1, 2018. Principal
pay-down of the loan begins on January 1, 2016 with the loan
being payable in 36 equal monthly installments. The principal
pay-down of the loan may be delayed to July 1, 2016 with the
loan being payable in 30 equal monthly installments, if on
December 31, 2015, the Company has achieved certain net
product revenue milestones as described in the Loan Agreement.
A fully non-refundable commitment fee of $160,000 was paid on
January 30, 2015 when Draw A for $16 million was received. An
additional $40,000 loan fee will be payable if Draw B for $4
million is received. The loan has no prepayment penalty. Commitment
fees are included in debt issuance costs which are amortized to
interest expense using the effective interest method over the term
of the loan. Debt discount and issuance costs, current, as of
September 30, 2015 and December 31, 2014 were $170,000
and $76,000, respectively. Debt discount and issuance costs,
non-current, as of September 30, 2015 and December 31,
2014 were $177,000 and $11,000, respectively.
In connection with the Loan Agreement, the Company agreed to issue
to the lender detachable warrants to purchase shares of the
Company’s common stock upon the drawdown of each advance in
an amount equal to 1.5% of the amount drawn, divided by the
exercise price per share for that tranche. The fair value of the
warrants are reflected as a discount to the debt. As a result of
Draw A, the Company issued to the lender a warrant to purchase an
aggregate of 34,483 shares of the Company’s common stock, at
an exercise price equal to $6.96 per share. The fair value of the
warrants was estimated to be $90,000 on January 30, 2015,
using the Black-Scholes Model with the following assumptions:
expected volatility of 39.83%, a contractual term of 5 years,
risk-free interest rate of 1.18%, underlying common stock price of
$7.06, and dividend yield of 0%. The warrants are included in
stockholders’ equity with the offset to debt discount that is
amortized over the term of the loan using the effective interest
method. The warrants are not subject to remeasurement.
The Loan Agreement requires collateral by a security interest in
all of the Company’s assets except intellectual property and
contains customary affirmative and negative covenants including
financial maintenance covenants, and also includes standard events
of default, including payment defaults. Upon the occurrence of an
event of default, a default interest rate of an additional 5% may
be applied to the outstanding loan balances, and the lender may
declare all outstanding obligations immediately due and payable and
take such other actions as set forth in the Loan Agreement. At
September 30, 2015, the Company was in compliance with all
loan covenants.</t>
  </si>
  <si>
    <t>Stockholder's Equity</t>
  </si>
  <si>
    <t>Equity [Abstract]</t>
  </si>
  <si>
    <t>10. STOCKHOLDER’S EQUITY
Common Stock
On August 10, 2015, the Company filed a registration statement
on Form S-3 (“Shelf Filing”) with the Securities and
Exchange Commission which will allow the Company to raise up to
$75.0 million of common stock, preferred stock, depositary shares,
warrants, debt securities and/or units in one or more offerings and
in any combination. In addition, on August 10, 2015 the
Company entered into an At The Market Issuance Sales Agreement (the
“2015 ATM Agreement”), with Cantor Fitzgerald and
Company (“Cantor”) under which it may sell shares of
its common stock from time to time in an aggregate amount not to
exceed $19 million per year per the 2015 ATM Agreement and not to
exceed $75 million in total per the Shelf Filing. Cantor may sell
the shares by any method permitted by law deemed to be an “at
the market” offering as defined in Rule 415 of the Securities
Act, including without limitation sales made directly on The NASDAQ
Global Market, on any other existing trading market for the
Company’s common stock or to or through a market maker.
Cantor also may sell the shares in privately negotiated
transactions, subject to the Company’s prior
approval. The Company will pay Cantor a commission equal to 3%
of the gross proceeds of the sales price of all shares sold through
it as sales agent under the 2015 ATM Agreement. Approximately $0.3
million of costs associated with this Shelf Filing and 2015 ATM
Agreement are included in general and administrative expenses for
the three and nine months ending September 30, 2015.
Stock Option Plans
Prior to its IPO, the Company had one active stock option plan, the
2008 Equity Incentive Plan (“2008 Plan”), one assumed
stock option plan, the ImmuMetrix 2014 Equity Incentive Plan, and
one terminated stock option plan, the 1998 Stock Plan.
Upon its IPO, the Company reserved 838,695 shares of common stock
for issuance under a new 2014 Equity Incentive Plan (“2014
Plan”). The shares reserved for issuance under the 2014 Plan
also include shares returned to the 2008 Plan as the result of
expiration or termination of options, provided that the maximum
number of shares that may be added to the 2014 Plan thereby is
limited to a maximum of 865,252 shares. The number of shares
available for issuance under the 2014 Plan also includes an annual
increase on the first day of each year equal to the lessor of:
• 357,075 shares
• 4.0% of the outstanding shares of
common stock as of the last day of the immediately preceding year;
or
• such other number of shares as the
Company’s board of directors may determine.
The following table summarizes option activity and related
information:
Stock Weighted- Price
Balance—December 31, 2014 1,031,804 $ 7.36
Granted 558,578 6.36
Exercised (23,284 ) 1.94
Forfeited (55,450 ) 7.81
Expired (1,169 ) 12.40
Balance—September 30, 2015 1,510,479 $ 7.05
There were 434,255 shares available for the granting of stock
options, restricted stock units and restricted stock from the 2014
Plan as of September 30, 2015.
Options outstanding and exercisable that have vested or are
expected to vest as of September 30, 2015 are as follows:
Number of Weighted Weighted Average Aggregate
Vested 629,151 $ 5.52 7.34 $ 834
Expected to Vest 881,328 8.13 9.10 127
Total 1,510,479 $ 961
The aggregate intrinsic value is calculated as the difference
between the exercise price of the underlying stock options and the
fair value of the Company’s common stock at
September 30, 2015 for stock options that were in-the-money.
The fair market value of the Company’s common stock as of
September 30, 2015 was $4.17 per share.
The weighted-average grant-date fair value of options granted
during the three and nine months ended September 30, 2015
using the Black-Scholes Model was $2.81 and $2.63 per share,
respectively.
Valuation Assumptions
The fair value of stock-based awards was estimated using the
Black-Scholes option-pricing model using the following
weighted-average assumptions:
Three Months Ended September 30,
Nine Months Ended September 30,
2015 2014 2015 2014
Expected term (in years) 6.0 6.0 6.0 5.3
Expected volatility 39.10 % 43.81 % 40.74 % 42.30 %
Risk-free interest rate 1.90 % 2.05 % 1.87 % 1.76 %
Expected dividend yield
—
—
—
—
2014 Employee Stock Purchase Plan
Our board of directors adopted our 2014 Employee Stock Purchase
Plan (the “ESPP”) in March 2014 and our stockholders
approved the ESPP in July 2014. However, our ESPP was not made
available to our employees until January 1, 2015. The first
offering period of the ESPP began on January 1, 2015 and ended
June 30, 2015. Under the first offering period, 36,696 shares
were purchased under the ESPP. At September 30, 2015, the
proceeds from the issuance of shares were $0.2 million and a total
of 186,473 shares of our common stock is available for sale under
the ESPP.
The option price per share of common stock to be paid by a
participant upon exercise of the participant’s option on the
applicable exercise date for an offering period shall be equal to
85% of the lesser of the fair market value of a share of common
stock on (a) the applicable grant date or (b) the
applicable exercise date.
Restricted Stock Units
The Company’s 2014 Plan allows restricted stock units
(“RSUs”) to be granted in addition to stock options.
The RSUs vest annually over four years in equal increments. RSUs
were granted by the Company for the first time in March 2015.
Unvested RSU activity for the nine months ended September 30,
2015 is summarized below:
Number of Shares Weighted Grant-Date
Unvested balance at December 31, 2014
—
—
Granted 114,400 $ 6.49
Vested
—
—
Forfeited (4,100 ) 6.49
Unvested balance at September 30, 2015 110,300 $ 6.49
Non-Employee Director Equity-Based Compensation
For the three and nine months ended September 30, 2015, the
Company paid a portion of its non-employee directors’
compensation through the award of common shares. The stock awards
are classified as equity-based compensation expense. Expenses
associated with the awards were $60,000 and $183,000 for the three
and nine months ended September 30, 2015, respectively, and
are included in general and administrative expense in the condensed
statement of operations. The shares issued and associated expenses
were as follows:
Service Period Three Months Ended Number of Fair Market Value per Share Fair Value of
March 31, 2015 8,663 $ 5.56 $ 48
June 30, 2015 11,628 6.48 75
September, 30 2015 9,553 $ 4.23 40
Total 29,844 $ 163
The shares issued at each date were for services performed during
the three-month period that ended one day prior to the date of
issuance. The Company’s results of operations include expense
relating to employee and nonemployee stock-based payment awards
from stock options and RSUs as follows (in thousands):
Three Months Ended Nine Months Ended
2015 2014 2015 2014
Cost of testing $ 22 $ 6 $ 91 $ 15
Research and development 79 35 215 57
Sales and marketing 37 13 93 22
General and administrative 198 111 629 256
$ 336 $ 165 $ 1,028 $ 350
At September 30, 2015, there was approximately $3.4 million of
total unrecognized stock-based compensation from stock option and
RSU grants, net of estimated forfeitures, related to non-vested
stock option and RSUs granted that will be recognized on a
straight-line basis over the remaining average vesting period of
2.9 years.</t>
  </si>
  <si>
    <t>Business Combination</t>
  </si>
  <si>
    <t>Business Combinations [Abstract]</t>
  </si>
  <si>
    <t>11. BUSINESS COMBINATION
On June 10, 2014, in accordance with an agreement and plan of
merger, the Company acquired ImmuMetrix, Inc. (“IMX”),
a privately held development stage company working in new
technologies using cell-free donor DNA (“cfDNA”)
technology for the diagnosis, treatment and management of
transplant rejection, immune disorders and diseases, including the
development of a new, non-invasive test designed to detect the
early stages of solid organ transplant rejection. The Company
acquired all IMX assets associated with transplant diagnostics,
including related immune repertoire and infectious diseases. An IMX
successor company retained the limited assets not associated with
transplant diagnostics. The acquisition was structured as a
tax-free reorganization.
The Company acquired all of the issued and outstanding capital
stock of IMX for the total estimated purchase price of $17.2
million consisting of $600,000 in cash; 911,364 shares of the
Company’s Series G convertible preferred stock with an
estimated fair value of $14.2 million, including 23,229 shares of
the Company’s Series G convertible preferred stock with an
estimated fair value of $369,000 as a result of the Company’s
assumption of IMX outstanding stock options; and an additional
payment of 227,845 shares of CareDx Series G convertible preferred
stock if a future milestone is achieved. The Agreement provides
that the milestone will be achieved if the Company completes 2,500
commercial tests involving the measurement of cfDNA in organ
transplant recipients in the United States no later than six years
after the closing date of the acquisition. All shares of Series G
Preferred Stock and options to acquire Series G Preferred Stock
converted into common stock and options to acquire common stock,
respectively, immediately prior to the closing of the
Company’s initial public offering. The additional shares to
be paid for the achievement of the milestone will also be issued in
common stock. The fair value of this contingent consideration was
$2.3 million at the acquisition date, $1.1 million at
December 31, 2014, and $618,000 at September 30, 2015.
The intellectual property acquired includes an exclusive license
from Stanford University to a patent relating to the diagnosis of
rejection in organ transplant recipients using cfDNA. The license
provides for the Company to pay royalties to Stanford University on
sales of the Company’s cfDNA tests.
IMX’s post-acquisition results of operations for the three
and nine months ending September 30, 2015 are included in the
Company’s condensed statement of operations.
Pro Forma Impact of the Acquisition of IMX
The following table presents pro forma results of operations and
gives effect to the IMX transaction as if the transaction had been
consummated on January 1, 2013.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except per share
data):
Nine Months Ended
Net revenue $ 19,354
Net loss $ (1,075 )
Net loss per common share - basic and diluted $ 0.28
The unaudited pro forma financial information was prepared using
the acquisition method of accounting and is based on the historical
financial information of the Company and IMX, reflecting the
Company’s and IMX’s results of operations for the nine
month period ended September 30, 2014. The historical
financial information has been adjusted to give effect to the pro
forma events that are: (i) directly attributable to the
acquisition, (ii) factually supportable and
(iii) expected to have a continuing impact on the combined
results. The unaudited pro forma consolidated financial information
reflects: (a) the removal of acquisition-related costs of $1.7
million incurred by both CareDx and IMX for the nine months ended
September 30, 2014 including the removal of $0.2 million of
IMX stock-based compensation expense that resulted from
modifications to options in anticipation of the acquisition;
(b) the removal of a $1.5 million tax benefit for the nine
months ended September 30, 2014 that resulted from the
acquisition; and (c) the addition of salaries, benefits and
fees for IMX employees and consultants retained after the
acquisition. Acquisition related expenses are primarily included in
general and administrative expenses.</t>
  </si>
  <si>
    <t>Organization (Policies)</t>
  </si>
  <si>
    <t>Reverse Stock Split, and Increase in Authorized Shares</t>
  </si>
  <si>
    <t>Reverse Stock Split, and Increase in Authorized Shares
On July 1, 2014, the Company’s Board of Directors
approved an amendment to the Company’s Certificate of
Incorporation to reflect a 1 for 6.85 reverse stock split (the
“Reverse Stock Split”) of the Company’s
outstanding common stock and convertible preferred stock. The
Reverse Stock Split became effective July 14, 2014. The par
value per share was not adjusted as a result of the Reverse Stock
Split. All authorized, issued and outstanding shares of common
stock, convertible preferred stock, options and warrants to
purchase common or preferred stock and related per share amounts
contained in the financial statements have been retroactively
adjusted to reflect the Reverse Stock Split for all periods
presented.</t>
  </si>
  <si>
    <t>Initial Public Offering</t>
  </si>
  <si>
    <t>Initial Public Offering
On July 22, 2014, the Company closed its initial public
offering (“IPO”) of 4,000,000 shares of its common
stock, and issued an additional 220,000 shares of common stock on
August 13, 2014 pursuant to the exercise of the over-allotment
option granted to its underwriters. The public offering price of
the shares sold in the offering was $10.00 per share. The total
proceeds from the offering to the Company, net of underwriting
discounts and commissions of $3.0 million, were $39.2 million.
After deducting offering expenses payable by the Company of $3.7
million, net proceeds to the Company were $35.5 million. Upon the
closing of the IPO, all shares of convertible preferred stock then
outstanding converted into 6,048,220 shares of common stock, and a
subordinated convertible note previously issued by the Company in
the principal amount of $5.0 million converted into 510,777
shares of common stock. In addition, all of our convertible
preferred stock warrants were converted into warrants to purchase
common stock.</t>
  </si>
  <si>
    <t>Basis of Presentation</t>
  </si>
  <si>
    <t>Basis of Presentation
The accompanying unaudited condens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condensed balance
sheet as of December 31, 2014 has been derived from audited
financial statements as of that date but does not include all of
the financial information required by U.S. GAAP for complete
financial statements. Operating results for the three and nine
months ended September 30, 2015 are not necessarily indicative
of the results that may be expected for the year ending
December 31, 2015.
The accompanying unaudited condensed financial statements and
related financial information should be read in conjunction with
the audited financial statements and the related notes thereto for
the year ended December 31, 2014 included in the
Company’s Annual Report on Form 10-K filed on March 31,
2015 with the SEC.</t>
  </si>
  <si>
    <t>Use of Estimates</t>
  </si>
  <si>
    <t>Use of Estimates
The preparation of unaudited condens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as applicable, (vi) the valuation of warrants to
purchase convertible preferred stock, (vii) the determination
of fair value of the Company’s common stock, (viii) the
fair value of contingent consideration in a business acquisition,
(ix) the fair value of the embedded features associated with
the subordinated convertible note, (x) the fair value of the
embedded features associated with long-term debt,
(xi) measurement of stock-based compensation expense,
(xii) the determination of the valuation allowance and
estimated tax benefit associated with deferred tax assets and net
deferred tax liability, (xiii) any impairment of long-lived
assets including in-process technology and goodwill and
(xiv) legal contingencies. Actual results could differ from
those estimates.</t>
  </si>
  <si>
    <t>Concentrations of Credit Risk and Other Risks and Uncertainties</t>
  </si>
  <si>
    <t>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These financial
instruments were held in Company accounts at two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in the U.S. and billed to various
third-party payers. For the nine months ended September 30,
2015 and 2014, approximately 50% of testing revenue was derived
from Medicare. No other payers represented more than 10% of testing
revenue for these periods. At September 30, 2015 and
December 31, 2014 approximately 34% and 78%, respectively, of
accounts receivable was from Medicare. At September 30, 2015,
approximately 16% of accounts receivable was from Aetna. No other
payer represented more than 10% of accounts receivable at
September 30, 2015 and December 31, 2014.</t>
  </si>
  <si>
    <t>Reimbursement and Regulatory Risk</t>
  </si>
  <si>
    <t>Reimbursement and Regulatory Risk
The Company is also subject to reimbursement and regulatory risk.
We receive a substantial portion of our revenues from Medicare, and
the loss of, or a significant reduction in, reimbursement from
Medicare would severely and adversely affect our financial
performance. On September 25, 2015, Centers for Medicare and
Medicaid Services (“CMS”) announced proposed changes in
reimbursement policies for a number of established molecular
diagnostic tests, including AlloMap. Under the current proposed fee
schedule, AlloMap reimbursement would be reduced by 77% effective
January 1, 2016. For additional information, see Risk Factors
section in Part II of this Form 10-Q.</t>
  </si>
  <si>
    <t>Cash Equivalents</t>
  </si>
  <si>
    <t>Cash Equivalents
Cash equivalents consist of short-term, highly liquid investments
with original maturities of three months or less from the date of
purchase. Cash equivalents consist primarily of amounts invested in
money market funds and checking accounts.</t>
  </si>
  <si>
    <t>Impairment of Long-lived Assets</t>
  </si>
  <si>
    <t>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t>
  </si>
  <si>
    <t>Fair Value of Financial Instruments</t>
  </si>
  <si>
    <t>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he carrying amounts of the
convertible preferred stock warrant liability and contingent
consideration liability represent their fair values.</t>
  </si>
  <si>
    <t>Testing Revenue</t>
  </si>
  <si>
    <t>Testing Revenue
The Company recognizes revenue for tests delivered when the
following criteria are met: (i) persuasive evidence that an
arrangement exists; (ii) delivery has occurred or services
rendered; (iii) the fee is fixed or determinable; and
(iv) collectability is reasonably assured.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When the first, third or fourth criteria are not met but
third-party payers make a payment to the Company for tests
performed, the Company recognizes revenue on the cash basis in the
period in which the payment is received.
Revenue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During the three and nine months ended September 30, 2015, the
Company changed its revenue recognized from one and four of its
payers, respectively, from cash to accrual basis based on the
Company’s revenue recognition criteria being met. The impact
of this change in accounting estimate is to increase revenues by
$47,000 and $187,000 for the three and nine months ended
September 30, 2015, respectively. The impact to net loss per
share is less than one cent for the three and nine months ended
September 30, 2015.
Taxes assessed by governmental authorities on revenue, including
sales and value added taxes, are excluded from revenue in the
statements of operations.</t>
  </si>
  <si>
    <t>Collaboration and License Revenue</t>
  </si>
  <si>
    <t>Collaboration and License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t>
  </si>
  <si>
    <t>Cost of Testing</t>
  </si>
  <si>
    <t>Cost of Testing
Cost of testing reflects the aggregate costs incurred in delivering
the Company’s AlloMap test results to clinicians. The
components of cost of testing are materials and service costs,
direct labor costs, including stock-based compensation, equipment
and infrastructure expenses associated with testing samples,
shipping, logistics and specimen processing charges to collect and
transport samples and allocated overhead including rent,
information technology, equipment depreciation and utilities and
royalties. Costs associated with performing tests (except
royalties) are recorded as the test is processed regardless of
whether and when revenue is recognized with respect to that test.
As a result, our cost of testing as a percentage of revenue may
vary significantly from period to period because we do not
recognize all revenue in the period in which the associated costs
are incurred. Royalties for licensed technology, calculated as a
percentage of test revenues, are recorded as license fees in cost
of testing at the time the test revenues are recognized.</t>
  </si>
  <si>
    <t>Business Combinations</t>
  </si>
  <si>
    <t>Business Combinations
In accordance with ASC 805, Business Combinations
Goodwill and indefinite-lived intangible assets including acquired
in-process technology are reviewed for impairment on an annual
basis during the fourth quarter of each fiscal year or more
frequently if events or circumstances indicate that goodwill or
indefinite-lived intangible assets may be impaired. The
Company’s assessment of goodwill uses both quantitative and
qualitative factors to determine if its sole reporting unit’s
fair value is more likely than not to exceed its carrying value. In
the event the Company determines that it is more likely than not
that it’s reporting unit’s fair value is less than its
carrying amount, quantitative testing is performed comparing
recorded values to estimated fair value. If the fair value exceeds
the carrying value, goodwill is not impaired. If the carrying value
exceeds the fair value, then the Company would calculate the
potential impairment loss by comparing the implied fair value of
goodwill with the carrying value. If the implied fair value of
goodwill is less than the carrying value, then an impairment charge
would be recorded. For indefinite-lived intangible assets, if the
fair value exceeds the carrying value, without consideration of any
recoverability test, then there is no impairment. The Company has
not identified any impairment losses to date.
In those circumstances where an acquisition involves a contingent
consideration arrangement that meets the definition of a liability
under ASC 480, Distinguishing Liabilities from Equity
Transaction costs associated with these acquisitions are expensed
as incurred in general and administrative expenses. Results of
operations and cash flows of acquired companies are included in the
Company’s operating results from the date of acquisition.</t>
  </si>
  <si>
    <t>Stock-based Compensation</t>
  </si>
  <si>
    <t>Stock-based Compensation
The Company uses the Black-Scholes option pricing model
(“Black-Scholes Model”), which requires the use of
estimates such as stock price volatility and expected option lives,
to value employee stock options. The Company estimates the expected
option lives using historical data, volatility using data of
similar companies in the diagnostics industry, risk-free rates
based on the implied yield currently available in the U.S. Treasury
zero-coupon issues with a remaining term equal to the expected
option lives, and dividend yield based on the Company’s
expectations and historical data.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recorded over the service performance period. Options subject to
vesting are required to be periodically remeasured over their
service performance period, which is generally the same as the
vesting period.</t>
  </si>
  <si>
    <t>Warrants</t>
  </si>
  <si>
    <t>Warrants
The Company had freestanding warrants enabling counterparties to
purchase shares of its convertible preferred stock which were
converted to warrants to purchase common stock on the
Company’s IPO date.
In accordance with the accounting guidance regarding distinguishing
liabilities from equity, freestanding warrants for convertible
preferred stock that are contingently redeemable are classified as
liabilities on the balance sheet and recorded at their estimated
fair value. These warrants are remeasured at each balance sheet
date and any change in estimated fair value is recognized in other
(expense) income, net, on the statements of operations.
Upon the completion of the Company’s IPO in July 2014,
preferred stock warrants were converted into warrants to purchase
common stock or expired, and, accordingly, the liability was
reclassified to equity and became no longer subject to
remeasurement.
The Company has issued warrants to purchase shares of its common
stock in connection with financing activities (see Note 9). The
Company accounts for these warrants as equity at fair value on the
date the warrants are issued. The fair value of the outstanding
warrants is estimated using the Black-Scholes Model. The
Black-Scholes Model requires inputs such as the expected term of
the warrants, expected volatility and risk-free interest rate.
Certain of these inputs are subjective and require significant
analysis and judgment to develop. For the estimate of the expected
term, the Company uses the full remaining contractual term of the
warrant.</t>
  </si>
  <si>
    <t>Comprehensive Loss</t>
  </si>
  <si>
    <t>Comprehensive Loss
Net loss and comprehensive loss are the same for all periods
presented.</t>
  </si>
  <si>
    <t>Recent Accounting Pronouncements</t>
  </si>
  <si>
    <t>Recent Accounting Pronouncements
In May 2014, the Financial Accounting Standards Board
(“FASB”) issued Accounting Standards Update
No. 2014-09, Revenue from Contracts with Customers
In April 2015, the FASB issued ASU 2015-03,
Interest—Imputation of Interest (Subtopic 835-30):
Simplifying the Presentation of Debt Issuance Costs
In April 2015, the FASB issued ASU 2015-05
Intangibles—Goodwill and Other—Internal-Use Software
(Subtopic 350-40) (“ASU 2015-05”).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will be effective for annual periods, including interim periods
beginning after December 15, 2015. Early adoption is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is currently
evaluating the impact of adopting ASU 2015-05 on its financial
statements.</t>
  </si>
  <si>
    <t>Net (Loss) Income Per Share (Tables)</t>
  </si>
  <si>
    <t>Computation of Basic and Diluted Net (Loss) Income Per Share</t>
  </si>
  <si>
    <t>The following tables set forth the computation of the
Company’s basic and diluted net (loss) income per share (in
thousands, except share and per share data):
Three Months Ended September 30,
Nine Months Ended September 30,
2015 2014 2015 2014
Numerator:
Net (loss) income $ (3,489 ) $ 1,213 $ (8,945 ) $ 786
Add: interest expense related to subordinated convertible note
— 231
— 364
Less: gain on change in fair value of derivative related to
subordinated convertible note
—
—
— (118 )
Less: gain on extinguishment of derivative related to subordinated
convertible note
— (120 )
— (120 )
Net (loss) income attributable to common stockholders $ (3,489 ) $ 1,324 $ (8,945 ) $ 912
Denominator:
Weighted-average shares used to compute basic net (loss) income per
common share 11,890,057 9,279,649 11,846,921 3,798,559
Effect of potentially dilutive securities:
Employee stock options
— 371,273
— 347,108
Convertible preferred stock
— 1,446,313
— 3,973,622
Subordinated convertible note
— 122,142
— 179,614
Weighted-average shares used to compute diluted net (loss) income
per common share 11,890,057 11,219,377 11,846,921 8,298,903
Net (loss) income per share:
Net (loss) income per common share - basic $ (0.29 ) $ 0.13 $ (0.76 ) $ 0.21
Net (loss) income per common share - diluted $ (0.29 ) $ 0.12 $ (0.76 ) $ 0.11</t>
  </si>
  <si>
    <t>Potentially Dilutive Securities Excluded from Diluted Net (Loss) Income Per Share</t>
  </si>
  <si>
    <t>The following potentially dilutive securities have been excluded
from diluted net (loss) income per share, because their effect
would be antidilutive:
Three Months Ended September 30,
Nine Months Ended September 30,
2015 2014 2015 2014
Shares of common stock subject to outstanding options 1,510,479 514,370 1,510,479 514,370
Shares of common stock subject to outstanding common stock
warrants 576,096 266,586 576,096 266,586
Restricted stock units 110,300
— 110,300
—
Total common stock equivalents 2,196,875 780,956 2,196,875 780,956</t>
  </si>
  <si>
    <t>Fair Value Measurements (Tables)</t>
  </si>
  <si>
    <t>Fair Value of Financial Assets and Liabilities Measured at Fair Value on Recurring Basis</t>
  </si>
  <si>
    <t>The following table sets forth the fair value of the
Company’s financial assets and liabilities measured at fair
value on a recurring basis, as of September 30, 2015 and
December 31, 2014 (in thousands):
September 30, 2015
Fair Value Measured Using
(Level 1) (Level 2) (Level 3) Total Balance
Assets
Money market funds $ 31,622 $
— $
— $ 31,622
Liabilities
Contingent consideration $
— $
— $ 618 $ 618
December 31, 2014
Fair Value Measured Using
(Level 1) (Level 2) (Level 3) Total Balance
Assets
Money market funds $ 36,779 $
— $
— $ 36,779
Liabilities
Contingent consideration $
— $
— $ 1,074 $ 1,074</t>
  </si>
  <si>
    <t>Summary of Issuances, Changes in Fair Value and Reclassifications of Level 3 Financial Instruments</t>
  </si>
  <si>
    <t>The following table presents the issuances, changes in fair value
and reclassifications of the Company’s Level 3 financial
instruments that are measured at fair value on a recurring basis
(in thousands):
Level 3
Contingent Liability Warrants to Purchase Convertible Stock Derivative Liability Total
Balance as of December 31, 2013 $
— $ 525 $
— $ 525
Issuance of financial instruments 2,313
— 239 2,552
Change in estimated fair value (1,239 ) 14 (239 ) (1,464 )
Reclassification to stockholders’ equity
— (539 )
— (539 )
Balance as of December 31, 2014 1,074
—
— 1,074
Change in estimated fair value (456 )
—
— (456 )
Balance as of September 30, 2015 $ 618 $
— $
— $ 618</t>
  </si>
  <si>
    <t>Inventory (Tables)</t>
  </si>
  <si>
    <t>Summary of Inventories</t>
  </si>
  <si>
    <t>The following table summarizes the Company’s inventories (in
thousands):
September 30, December 31,
Finished Goods $ 341 $ 277
Raw Materials 473 409
Total Inventory $ 814 $ 686</t>
  </si>
  <si>
    <t>Accrued and Other Liabilities (Tables)</t>
  </si>
  <si>
    <t>Components of Accrued and Other Liabilities</t>
  </si>
  <si>
    <t>The following table represents the components of accrued and other
liabilities (in thousands):
September 30, December 31,
Professional fees $ 431 $ 273
Test sample processing fees 413 318
Accrued overpayments and refunds 144 146
Clinical Studies 523 144
Deferred rent – current portion 244 202
Capital leases – current portion 76 70
Other accrued expenses 500 463
Total accrued and other liabilities $ 2,331 $ 1,616</t>
  </si>
  <si>
    <t>Stockholder's Equity (Tables)</t>
  </si>
  <si>
    <t>Summary of Option Activity and Related Information</t>
  </si>
  <si>
    <t>The following table summarizes option activity and related
information:
Stock Weighted- Price
Balance—December 31, 2014 1,031,804 $ 7.36
Granted 558,578 6.36
Exercised (23,284 ) 1.94
Forfeited (55,450 ) 7.81
Expired (1,169 ) 12.40
Balance—September 30, 2015 1,510,479 $ 7.05</t>
  </si>
  <si>
    <t>Summary of Options Outstanding and Exercisable Vested or Expected to Vest</t>
  </si>
  <si>
    <t>Options outstanding and exercisable that have vested or are
expected to vest as of September 30, 2015 are as follows:
Number of Weighted Weighted Average Aggregate
Vested 629,151 $ 5.52 7.34 $ 834
Expected to Vest 881,328 8.13 9.10 127
Total 1,510,479 $ 961</t>
  </si>
  <si>
    <t>Weighted-Average Assumptions Used to Fair Value of Share-Based Awards</t>
  </si>
  <si>
    <t xml:space="preserve">The fair value of stock-based awards was estimated using the
Black-Scholes option-pricing model using the following
weighted-average assumptions:
Three Months Ended September 30,
Nine Months Ended September 30,
2015 2014 2015 2014
Expected term (in years) 6.0 6.0 6.0 5.3
Expected volatility 39.10 % 43.81 % 40.74 % 42.30 %
Risk-free interest rate 1.90 % 2.05 % 1.87 % 1.76 %
Expected dividend yield
—
—
—
— </t>
  </si>
  <si>
    <t>Summary of Unvested RSU Activity</t>
  </si>
  <si>
    <t>Unvested RSU activity for the nine months ended September 30,
2015 is summarized below:
Number of Shares Weighted Grant-Date
Unvested balance at December 31, 2014
—
—
Granted 114,400 $ 6.49
Vested
—
—
Forfeited (4,100 ) 6.49
Unvested balance at September 30, 2015 110,300 $ 6.49</t>
  </si>
  <si>
    <t>Schedule of Shares Issued and Associated Expense</t>
  </si>
  <si>
    <t>The shares issued and associated expenses were as follows:
Service Period Three Months Ended Number of Fair Market Value per Share Fair Value of
March 31, 2015 8,663 $ 5.56 $ 48
June 30, 2015 11,628 6.48 75
September, 30 2015 9,553 $ 4.23 40
Total 29,844 $ 163</t>
  </si>
  <si>
    <t>Summary of Expense Relating to Employee and Nonemployee Stock-Based Payment Awards from Stock Options and RSUs</t>
  </si>
  <si>
    <t>The Company’s results of operations include expense relating
to employee and nonemployee stock-based payment awards from stock
options and RSUs as follows (in thousands):
Three Months Ended Nine Months Ended
2015 2014 2015 2014
Cost of testing $ 22 $ 6 $ 91 $ 15
Research and development 79 35 215 57
Sales and marketing 37 13 93 22
General and administrative 198 111 629 256
$ 336 $ 165 $ 1,028 $ 350</t>
  </si>
  <si>
    <t>Business Combination (Tables)</t>
  </si>
  <si>
    <t>Schedule of Pro Forma Results of Operations</t>
  </si>
  <si>
    <t>The following table presents pro forma results of operations and
gives effect to the IMX transaction as if the transaction had been
consummated on January 1, 2013.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except per share
data):
Nine Months Ended
Net revenue $ 19,354
Net loss $ (1,075 )
Net loss per common share - basic and diluted $ 0.28</t>
  </si>
  <si>
    <t>Organization - Additional Information (Detail)</t>
  </si>
  <si>
    <t>Aug. 13, 2014shares</t>
  </si>
  <si>
    <t>Jul. 22, 2014USD ($)$ / sharesshares</t>
  </si>
  <si>
    <t>Jul. 01, 2014</t>
  </si>
  <si>
    <t>Jul. 31, 2013USD ($)</t>
  </si>
  <si>
    <t>Sep. 30, 2015USD ($)CommercialTestsSegment</t>
  </si>
  <si>
    <t>Sep. 30, 2014USD ($)</t>
  </si>
  <si>
    <t>Schedule of Capitalization, Equity [Line Items]</t>
  </si>
  <si>
    <t>Number of commercialized testing solution | CommercialTests</t>
  </si>
  <si>
    <t>Number of operating segment | Segment</t>
  </si>
  <si>
    <t>Issuance of additional shares pursuant to exercise of underwriters' overallotment option | shares</t>
  </si>
  <si>
    <t>Underwriting discounts and commissions</t>
  </si>
  <si>
    <t>Proceeds from initial public offering net of underwriting discounts and commissions</t>
  </si>
  <si>
    <t>Net proceeds from issuance of initial public offering</t>
  </si>
  <si>
    <t>IPO [Member]</t>
  </si>
  <si>
    <t>Common stock shares issued from IPO | shares</t>
  </si>
  <si>
    <t>Public offering price per share | $ / shares</t>
  </si>
  <si>
    <t>Offering expenses</t>
  </si>
  <si>
    <t>Common Stock [Member]</t>
  </si>
  <si>
    <t>Shares issued upon conversion | shares</t>
  </si>
  <si>
    <t>Convertible Subordinated Debt [Member]</t>
  </si>
  <si>
    <t>Convertible note principal amount</t>
  </si>
  <si>
    <t>Amendment [Member]</t>
  </si>
  <si>
    <t>Reverse stock split, ratio</t>
  </si>
  <si>
    <t>Reverse stock split</t>
  </si>
  <si>
    <t>1 for 6.85</t>
  </si>
  <si>
    <t>Reverse Stock Split effective date</t>
  </si>
  <si>
    <t>Jul. 14,
		2014</t>
  </si>
  <si>
    <t>Summary of Significant Accounting Policies - Additional Information - Concentration of Credit Risk (Detail)</t>
  </si>
  <si>
    <t>12 Months Ended</t>
  </si>
  <si>
    <t>Services Revenue [Member] | Customer Concentration Risk [Member] | Minimum [Member]</t>
  </si>
  <si>
    <t>Concentration Risk [Line Items]</t>
  </si>
  <si>
    <t>Concentration risk, percentage</t>
  </si>
  <si>
    <t>10.00%</t>
  </si>
  <si>
    <t>Services Revenue [Member] | Customer Concentration Risk [Member] | Medicare [Member]</t>
  </si>
  <si>
    <t>50.00%</t>
  </si>
  <si>
    <t>Accounts Receivable [Member] | Credit Concentration Risk [Member] | Minimum [Member]</t>
  </si>
  <si>
    <t>Accounts Receivable [Member] | Credit Concentration Risk [Member] | Medicare [Member]</t>
  </si>
  <si>
    <t>34.00%</t>
  </si>
  <si>
    <t>78.00%</t>
  </si>
  <si>
    <t>Accounts Receivable [Member] | Credit Concentration Risk [Member] | Aetna [Member]</t>
  </si>
  <si>
    <t>16.00%</t>
  </si>
  <si>
    <t>Summary of Significant Accounting Policies - Additional Information (Detail) - USD ($)</t>
  </si>
  <si>
    <t>Jan. 16, 2016</t>
  </si>
  <si>
    <t>Summary Of Significant Accounting Policies [Line Items]</t>
  </si>
  <si>
    <t>Cash equivalents maturity, description</t>
  </si>
  <si>
    <t>Cash equivalents consist of short-term, highly liquid investments with original maturities of three months or less from the date of purchase.</t>
  </si>
  <si>
    <t>Impact on revenue, change in accounting estimate</t>
  </si>
  <si>
    <t>Goodwill and indefinite-lived intangible assets impairment loss</t>
  </si>
  <si>
    <t>Debt discount and issuance liability component, current</t>
  </si>
  <si>
    <t>Debt discount and issuance liability component, non-current</t>
  </si>
  <si>
    <t>Net (loss) income per share</t>
  </si>
  <si>
    <t>Name of the New Accounting Pronouncement</t>
  </si>
  <si>
    <t>ASU 2015-03</t>
  </si>
  <si>
    <t>Scenario, Forecast [Member] | AlloMap [Member]</t>
  </si>
  <si>
    <t>Percentage of reduced reimbursement</t>
  </si>
  <si>
    <t>77.00%</t>
  </si>
  <si>
    <t>New Accounting Pronouncement, Early Adoption, Effect [Member]</t>
  </si>
  <si>
    <t>Statements of Operations</t>
  </si>
  <si>
    <t>Maximum [Member]</t>
  </si>
  <si>
    <t>Impact on loss per share, change in accounting estimate</t>
  </si>
  <si>
    <t>Change in Accounting Method Accounted for as Change in Estimate [Member]</t>
  </si>
  <si>
    <t>Impact of change in accounting estimate</t>
  </si>
  <si>
    <t>The Company changed its revenue recognized from one and four of its payers, respectively, from cash to accrual basis based on the Company’s revenue recognition criteria being met. The impact of this change in accounting estimate is to increase revenues by $47,000 and $187,000 for the three and nine months ended September 30, 2015, respectively. The impact to net loss per share is less than one cent for the three and nine months ended September 30, 2015.</t>
  </si>
  <si>
    <t>Net (Loss) Income Per Share - Computation of Basic and Diluted Net (Loss) Income Per Share (Detail) - USD ($) $ / shares in Units, $ in Thousands</t>
  </si>
  <si>
    <t>Numerator:</t>
  </si>
  <si>
    <t>Add: interest expense related to subordinated convertible note</t>
  </si>
  <si>
    <t>Less: gain on change in fair value of derivative related to subordinated convertible note</t>
  </si>
  <si>
    <t>Less: gain on extinguishment of derivative related to subordinated convertible note</t>
  </si>
  <si>
    <t>Net (loss) income attributable to common stockholders</t>
  </si>
  <si>
    <t>Denominator:</t>
  </si>
  <si>
    <t>Weighted-average shares used to compute basic net (loss) income per common share</t>
  </si>
  <si>
    <t>Effect of potentially dilutive securities:</t>
  </si>
  <si>
    <t>Employee stock options</t>
  </si>
  <si>
    <t>Convertible preferred stock</t>
  </si>
  <si>
    <t>Subordinated convertible note</t>
  </si>
  <si>
    <t>Weighted-average shares used to compute diluted net (loss) income per common share</t>
  </si>
  <si>
    <t>Net (loss) income per common share - basic</t>
  </si>
  <si>
    <t>Net (loss) income per common share - diluted</t>
  </si>
  <si>
    <t>Net (Loss) Income Per Share - Potentially Dilutive Securities Excluded from Diluted Net (Loss) Income Per Share (Detail) - shares</t>
  </si>
  <si>
    <t>Antidilutive Securities Excluded from Computation of Earnings Per Share [Line Items]</t>
  </si>
  <si>
    <t>Potential dilutive securities excluded from diluted net income (loss) per share attributable to common stockholders, Total</t>
  </si>
  <si>
    <t>Shares of common stock subject to outstanding options [Member]</t>
  </si>
  <si>
    <t>Shares of common stock subject to outstanding common stock warrants [Member]</t>
  </si>
  <si>
    <t>Restricted Stock Units (RSUs) [Member]</t>
  </si>
  <si>
    <t>Fair Value Measurements - Fair Value of Financial Assets and Liabilities Measured at Fair Value on Recurring Basis (Detail) - Recurring [Member] - USD ($) $ in Thousands</t>
  </si>
  <si>
    <t>Assets</t>
  </si>
  <si>
    <t>Money market funds</t>
  </si>
  <si>
    <t>Liabilities</t>
  </si>
  <si>
    <t>Fair Value Measured Using - (Level 1) [Member]</t>
  </si>
  <si>
    <t>Fair Value Measured Using - (Level 2) [Member]</t>
  </si>
  <si>
    <t>Fair Value Measured Using - (Level 3) [Member]</t>
  </si>
  <si>
    <t>Fair Value Measurements - Summary of Issuances, Changes in Fair Value and Reclassifications of Level 3 Financial Instruments (Detail) - USD ($) $ in Thousands</t>
  </si>
  <si>
    <t>Significant Unobservable Inputs (Level 3) [Line Items]</t>
  </si>
  <si>
    <t>Beginning Balance</t>
  </si>
  <si>
    <t>Issuance of financial instruments</t>
  </si>
  <si>
    <t>Change in estimated fair value</t>
  </si>
  <si>
    <t>Reclassification to stockholders' equity</t>
  </si>
  <si>
    <t>Ending Balance</t>
  </si>
  <si>
    <t>Significant Unobservable Inputs (Level 3), Warrants to Purchase Convertible Preferred Stock [Member]</t>
  </si>
  <si>
    <t>Significant Unobservable Inputs (Level 3), Derivative Liability Related to Subordinated Convertible Note [Member]</t>
  </si>
  <si>
    <t>Significant Unobservable Inputs (Level 3), Contingent Consideration Liability [Member]</t>
  </si>
  <si>
    <t>Fair Value Measurements - Additional Information (Detail)</t>
  </si>
  <si>
    <t>Sep. 30, 2015CommercialTestsshares</t>
  </si>
  <si>
    <t>Apr. 17, 2014USD ($)</t>
  </si>
  <si>
    <t>Jul. 31, 2014USD ($)</t>
  </si>
  <si>
    <t>Sep. 30, 2015USD ($)</t>
  </si>
  <si>
    <t>Sep. 30, 2015USD ($)CommercialTests</t>
  </si>
  <si>
    <t>Fair Value Of Assets And Liabilities Measured On Non Recurring Basis [Line Items]</t>
  </si>
  <si>
    <t>Transfers between Level 1, Level 2 and Level 3 categories during the periods</t>
  </si>
  <si>
    <t>Number of commercial tests involving the measurement of cfDNA to be completed | CommercialTests</t>
  </si>
  <si>
    <t>Estimated fair value of embedded derivative liabilities</t>
  </si>
  <si>
    <t>Gain on derivative</t>
  </si>
  <si>
    <t>Illumina, Inc. [Member]</t>
  </si>
  <si>
    <t>Subordinated convertible promissory note issued</t>
  </si>
  <si>
    <t>ImmuMetrix, Inc. [Member]</t>
  </si>
  <si>
    <t>Milestone description</t>
  </si>
  <si>
    <t>The milestone will be achieved if the Company completes 2,500 commercial tests involving the measurement of cfDNA in organ transplant recipients in the United States no later than six years after the closing date of the acquisition.</t>
  </si>
  <si>
    <t>Contingent consideration maturity date</t>
  </si>
  <si>
    <t>Jun. 10,
		2020</t>
  </si>
  <si>
    <t>Change in control for repayment</t>
  </si>
  <si>
    <t>Fair value of derivative</t>
  </si>
  <si>
    <t>Contingent consideration [Member] | ImmuMetrix, Inc. [Member]</t>
  </si>
  <si>
    <t>Contingent obligation to issue common stock | shares</t>
  </si>
  <si>
    <t>The issuance will occur if the Company completes 2,500 commercial tests involving the measurement of cfDNA in organ transplant recipients in the United States by June 10, 2020.</t>
  </si>
  <si>
    <t>Probability of the achievement</t>
  </si>
  <si>
    <t>65.00%</t>
  </si>
  <si>
    <t>Inventory - Summary of Inventories (Detail) - USD ($) $ in Thousands</t>
  </si>
  <si>
    <t>Finished Goods</t>
  </si>
  <si>
    <t>Raw Materials</t>
  </si>
  <si>
    <t>Total Inventory</t>
  </si>
  <si>
    <t>Accrued and Other Liabilities - Components of Accrued and Other Liabilities (Detail) - USD ($) $ in Thousands</t>
  </si>
  <si>
    <t>Professional fees</t>
  </si>
  <si>
    <t>Test sample processing fees</t>
  </si>
  <si>
    <t>Accrued overpayments and refunds</t>
  </si>
  <si>
    <t>Clinical Studies</t>
  </si>
  <si>
    <t>Deferred rent - current portion</t>
  </si>
  <si>
    <t>Capital leases - current portion</t>
  </si>
  <si>
    <t>Other accrued expenses</t>
  </si>
  <si>
    <t>Total accrued and other liabilities</t>
  </si>
  <si>
    <t>Commitments and Contingencies - Additional Information (Detail) - Unpaid Royalties [Member] - USD ($)</t>
  </si>
  <si>
    <t>Loss Contingencies [Line Items]</t>
  </si>
  <si>
    <t>Settlement and mutual release agreement, counter party name</t>
  </si>
  <si>
    <t>Roche</t>
  </si>
  <si>
    <t>Settlement and mutual release agreement, date</t>
  </si>
  <si>
    <t>Maximum number of days from end of calendar quarter for royalty payment</t>
  </si>
  <si>
    <t>45 days</t>
  </si>
  <si>
    <t>Settlement and mutual release agreement, terms of agreement</t>
  </si>
  <si>
    <t>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t>
  </si>
  <si>
    <t>Royalty expenses</t>
  </si>
  <si>
    <t>July 1, 2011 through June 30, 2014 [Member]</t>
  </si>
  <si>
    <t>Past due royalties</t>
  </si>
  <si>
    <t>Collaboration and Licensing Agreements - Additional Information (Detail)</t>
  </si>
  <si>
    <t>Sep. 18, 2014USD ($)</t>
  </si>
  <si>
    <t>Jun. 30, 2013USD ($)</t>
  </si>
  <si>
    <t>Jun. 30, 2013EUR (€)</t>
  </si>
  <si>
    <t>Apr. 30, 2012USD ($)</t>
  </si>
  <si>
    <t>Dec. 31, 2014USD ($)</t>
  </si>
  <si>
    <t>Dec. 31, 2012USD ($)</t>
  </si>
  <si>
    <t>Collaborative Arrangements and Non-collaborative Arrangement Transactions [Line Items]</t>
  </si>
  <si>
    <t>Description of agreement expire term</t>
  </si>
  <si>
    <t>The agreement will expire at the later of the last-to-expire patent in the EEA or ten years from the first commercial sale of the test in the EEA, which occurred in 2014.</t>
  </si>
  <si>
    <t>Upfront license fee payment</t>
  </si>
  <si>
    <t>Non-refundable and non creditable payment received</t>
  </si>
  <si>
    <t>Research and development expenses</t>
  </si>
  <si>
    <t>Previously unrecognized license fee</t>
  </si>
  <si>
    <t>Revenue recognized under collaboration and licensing agreements</t>
  </si>
  <si>
    <t>Amortization of upfront license fee</t>
  </si>
  <si>
    <t>Reimbursement of research and development expenses</t>
  </si>
  <si>
    <t>Upfront cash payment</t>
  </si>
  <si>
    <t>Refundable upfront payments</t>
  </si>
  <si>
    <t>Common stock value</t>
  </si>
  <si>
    <t>Shares sold for consideration</t>
  </si>
  <si>
    <t>Revenues recognized from the arrangement</t>
  </si>
  <si>
    <t>Royalty revenues</t>
  </si>
  <si>
    <t>Royalty revenues receivable balance</t>
  </si>
  <si>
    <t>Up-front Payment Arrangement [Member]</t>
  </si>
  <si>
    <t>Laboratory Corp of America Holdings [Member]</t>
  </si>
  <si>
    <t>Consideration of arrangement of license</t>
  </si>
  <si>
    <t>The license term in the 2012 Agreement was the later of 10 years from the date of the agreement or the expiration of the last-to-expire patents and patent applications included in the CareDx technology licensed to LabCorp, unless the license was terminated by mutual agreement.</t>
  </si>
  <si>
    <t>Termination of collaboration agreement date</t>
  </si>
  <si>
    <t>Sep. 18,
		2014</t>
  </si>
  <si>
    <t>Termination agreement fee</t>
  </si>
  <si>
    <t>Diaxonhit (DHT) [Member]</t>
  </si>
  <si>
    <t>Debt - Additional Information (Detail) - USD ($)</t>
  </si>
  <si>
    <t>Jan. 30, 2015</t>
  </si>
  <si>
    <t>Debt Instrument [Line Items]</t>
  </si>
  <si>
    <t>Aggregate principal amount</t>
  </si>
  <si>
    <t>Interest rate, description</t>
  </si>
  <si>
    <t>Draw A and Draw B each bear interest at a daily floating rate equal to 2.00%,  plus the greater of (i) 3.25% or (ii) the prime rate published by the lender.</t>
  </si>
  <si>
    <t>Interest rate basis spread</t>
  </si>
  <si>
    <t>2.00%</t>
  </si>
  <si>
    <t>Loan agreement initiation date</t>
  </si>
  <si>
    <t>Jan. 30,
		2015</t>
  </si>
  <si>
    <t>Loss on extinguishment of debt</t>
  </si>
  <si>
    <t>Maturity date of term loan facility</t>
  </si>
  <si>
    <t>Dec. 1,
		2018</t>
  </si>
  <si>
    <t>Principal pay-down of loan begins date</t>
  </si>
  <si>
    <t>Jan. 1,
		2016</t>
  </si>
  <si>
    <t>Deferred principal amortization description</t>
  </si>
  <si>
    <t>Principal pay-down of the loan begins on January 1, 2016 with the loan being payable in 36 equal monthly installments. The principal pay-down of the loan may be delayed to July 1, 2016  with the loan being payable in 30 equal monthly installments, if on December 31,  2015, the Company has achieved certain net product revenue milestones as  described in the Loan Agreement.</t>
  </si>
  <si>
    <t>Prepayment penalty on loan</t>
  </si>
  <si>
    <t>0.00%</t>
  </si>
  <si>
    <t>Loan agreement description</t>
  </si>
  <si>
    <t>The Company agreed to issue to the lender  detachable warrants to purchase shares of the Company's common stock upon the  drawdown of each advance in an amount equal to 1.5% of the amount drawn, divided  by the exercise price per share for that tranche.</t>
  </si>
  <si>
    <t>Estimated fair value of warrants</t>
  </si>
  <si>
    <t>Default interest rate description</t>
  </si>
  <si>
    <t>Upon the occurrence of an event of default, a default interest rate of an additional 5% may be applied to the outstanding loan balances, and the lender may declare all outstanding obligations immediately due and payable and take such other actions as set forth in the Loan Agreement.</t>
  </si>
  <si>
    <t>Default interest rate percentage</t>
  </si>
  <si>
    <t>5.00%</t>
  </si>
  <si>
    <t>Interest Expense [Member]</t>
  </si>
  <si>
    <t>Warrant to purchase of common stock, shares</t>
  </si>
  <si>
    <t>Warrant to purchase of common stock, per share</t>
  </si>
  <si>
    <t>Warrants To Purchase Common Stock [Member]</t>
  </si>
  <si>
    <t>Expected volatility rate</t>
  </si>
  <si>
    <t>39.83%</t>
  </si>
  <si>
    <t>Contractual term of years</t>
  </si>
  <si>
    <t>5 years</t>
  </si>
  <si>
    <t>Risk-free interest rate</t>
  </si>
  <si>
    <t>1.18%</t>
  </si>
  <si>
    <t>Underlying common stock price</t>
  </si>
  <si>
    <t>Dividend yield</t>
  </si>
  <si>
    <t>Draw A [Member]</t>
  </si>
  <si>
    <t>Loan agreement, amount borrowed</t>
  </si>
  <si>
    <t>Pay-off of term debt</t>
  </si>
  <si>
    <t>Non-refundable commitment fee</t>
  </si>
  <si>
    <t>Draw B [Member]</t>
  </si>
  <si>
    <t>Loan agreement, amount available to borrow</t>
  </si>
  <si>
    <t>Stockholder's Equity - Additional Information (Detail) - USD ($)</t>
  </si>
  <si>
    <t>Aug. 10, 2015</t>
  </si>
  <si>
    <t>Jan. 01, 2014</t>
  </si>
  <si>
    <t>Jun. 30, 2015</t>
  </si>
  <si>
    <t>Jun. 30, 2014</t>
  </si>
  <si>
    <t>Mar. 31, 2015</t>
  </si>
  <si>
    <t>Share-based Compensation Arrangement by Share-based Payment Award [Line Items]</t>
  </si>
  <si>
    <t>General and administrative expenses</t>
  </si>
  <si>
    <t>Fair market value of Company's common stock</t>
  </si>
  <si>
    <t>Weighted-average fair value of options granted</t>
  </si>
  <si>
    <t>Proceeds from the issuance of shares</t>
  </si>
  <si>
    <t>Share based compensation, Total expensed</t>
  </si>
  <si>
    <t>Total unrecognized stock-based compensation expense related to stock options and RSUs</t>
  </si>
  <si>
    <t>RSUs granted remaining average vesting period</t>
  </si>
  <si>
    <t>2 years 10 months 24 days</t>
  </si>
  <si>
    <t>Shelf filing date</t>
  </si>
  <si>
    <t>Aug. 10,
		2015</t>
  </si>
  <si>
    <t>Sale of common stock, aggregate amount per year</t>
  </si>
  <si>
    <t>Percentage of commission on gross proceeds of sales price</t>
  </si>
  <si>
    <t>3.00%</t>
  </si>
  <si>
    <t>Common Stock [Member] | At Market Issuance Sales Agreement [Member]</t>
  </si>
  <si>
    <t>Sale of stock description</t>
  </si>
  <si>
    <t>It may sell shares of its common stock from time to time in an aggregate amount not to exceed $19 million per year per the 2015 ATM Agreement and not to exceed $75 million in total per the Shelf Filing.</t>
  </si>
  <si>
    <t>Common Stock [Member] | Maximum [Member]</t>
  </si>
  <si>
    <t>Shelf filing maximum authorization amount</t>
  </si>
  <si>
    <t>General and administrative [Member]</t>
  </si>
  <si>
    <t>RSUs vest annual equal increments (in years)</t>
  </si>
  <si>
    <t>4 years</t>
  </si>
  <si>
    <t>RSUs granted period</t>
  </si>
  <si>
    <t>2015-03</t>
  </si>
  <si>
    <t>2014 Equity Incentive Plan [Member]</t>
  </si>
  <si>
    <t>Shares reserved for issuance of common stock</t>
  </si>
  <si>
    <t>Maximum number of shares may be added to the plan hereunder</t>
  </si>
  <si>
    <t>Outstanding shares of common stock, in percentage</t>
  </si>
  <si>
    <t>4.00%</t>
  </si>
  <si>
    <t>2014 Equity Incentive Plan [Member] | Stock Options, Restricted Stock Units and Restricted Stock [Member]</t>
  </si>
  <si>
    <t>Shares available for grant</t>
  </si>
  <si>
    <t>2014 Employee Stock Purchase Plan [Member]</t>
  </si>
  <si>
    <t>Shares issued under ESPP</t>
  </si>
  <si>
    <t>Applicable exercise date an offering period shall be equal to percentage of the lesser of fair market value of common stock</t>
  </si>
  <si>
    <t>85.00%</t>
  </si>
  <si>
    <t>Stockholder's Equity - Summary of Option Activity and Related Information (Detail)</t>
  </si>
  <si>
    <t>Sep. 30, 2015USD ($)$ / sharesshares</t>
  </si>
  <si>
    <t>Disclosure of Compensation Related Costs, Share-based Payments [Abstract]</t>
  </si>
  <si>
    <t>Number of Shares, Beginning Balance | shares</t>
  </si>
  <si>
    <t>Number of Shares, Granted | shares</t>
  </si>
  <si>
    <t>Number of Shares, Exercised | shares</t>
  </si>
  <si>
    <t>Number of Shares, Forfeited | shares</t>
  </si>
  <si>
    <t>Number of Shares, Expired | $</t>
  </si>
  <si>
    <t>Number of Shares, Ending Balance | shares</t>
  </si>
  <si>
    <t>Weighted-average Exercise Price, Beginning Balance</t>
  </si>
  <si>
    <t>Weighted-average Exercise Price, Granted</t>
  </si>
  <si>
    <t>Weighted-average Exercise Price, Exercised</t>
  </si>
  <si>
    <t>Weighted-average Exercise Price, Forfeited</t>
  </si>
  <si>
    <t>Weighted-average Exercise Price, Expired</t>
  </si>
  <si>
    <t>Weighted-average Exercise Price, Ending Balance</t>
  </si>
  <si>
    <t>Stockholder's Equity - Summary of Options Outstanding and Exercisable Vested or Expected to Vest (Detail) $ / shares in Units, $ in Thousands</t>
  </si>
  <si>
    <t>Number of Shares, Vested</t>
  </si>
  <si>
    <t>Number of Shares, Expected to vest</t>
  </si>
  <si>
    <t>Number of Shares, Total</t>
  </si>
  <si>
    <t>Weighted-average Exercise Price, Vested | $ / shares</t>
  </si>
  <si>
    <t>Weighted-average Exercise Price, Expected to vest | $ / shares</t>
  </si>
  <si>
    <t>Weighted-average Remaining Contractual Life (Years), Vested</t>
  </si>
  <si>
    <t>7 years 4 months 2 days</t>
  </si>
  <si>
    <t>Weighted-average Remaining Contractual Life (Years), Expected to vest</t>
  </si>
  <si>
    <t>9 years 1 month 6 days</t>
  </si>
  <si>
    <t>Aggregate Intrinsic Value, Vested | $</t>
  </si>
  <si>
    <t>Aggregate Intrinsic Value, Expected to vest | $</t>
  </si>
  <si>
    <t>Aggregate Intrinsic Value, Total | $</t>
  </si>
  <si>
    <t>Stockholder's Equity - Weighted-Average Assumptions Used to Fair Value of Share-Based Awards (Detail)</t>
  </si>
  <si>
    <t>Expected term (in years)</t>
  </si>
  <si>
    <t>6 years</t>
  </si>
  <si>
    <t>5 years 3 months 18 days</t>
  </si>
  <si>
    <t>Expected volatility</t>
  </si>
  <si>
    <t>39.10%</t>
  </si>
  <si>
    <t>43.81%</t>
  </si>
  <si>
    <t>40.74%</t>
  </si>
  <si>
    <t>42.30%</t>
  </si>
  <si>
    <t>1.90%</t>
  </si>
  <si>
    <t>2.05%</t>
  </si>
  <si>
    <t>1.87%</t>
  </si>
  <si>
    <t>1.76%</t>
  </si>
  <si>
    <t>Expected dividend yield</t>
  </si>
  <si>
    <t>Stockholder's Equity - Summary of Unvested RSU Activity (Detail) - Restricted Stock Units (RSUs) [Member]</t>
  </si>
  <si>
    <t>Sep. 30, 2015$ / sharesshares</t>
  </si>
  <si>
    <t>Number of Shares, Unvested beginning balance</t>
  </si>
  <si>
    <t>Number of Shares, Granted</t>
  </si>
  <si>
    <t>Number of Shares, Forfeited</t>
  </si>
  <si>
    <t>Number of Shares, Unvested ending balance</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Stockholder's Equity - Schedule of Shares Issued and Associated Expense (Detail) - USD ($) $ / shares in Units, $ in Thousands</t>
  </si>
  <si>
    <t>Number of Shares Issued</t>
  </si>
  <si>
    <t>Fair Market Value per Share at Date of Issuance</t>
  </si>
  <si>
    <t>Fair Value of Shares Issued</t>
  </si>
  <si>
    <t>Stockholder's Equity - Summary of Expense Relating to Employee and Nonemployee Stock-Based Payment Awards from Stock Options and RSUs (Detail) - USD ($)</t>
  </si>
  <si>
    <t>Share-based Compensation Arrangement by Share-based Payment Award, Compensation Cost [Line Items]</t>
  </si>
  <si>
    <t>Cost of testing [Member]</t>
  </si>
  <si>
    <t>Research and Development Expense [Member]</t>
  </si>
  <si>
    <t>Sales and marketing [Member]</t>
  </si>
  <si>
    <t>Business Combination - Additional Information (Detail)</t>
  </si>
  <si>
    <t>Sep. 30, 2015USD ($)CommercialTestsshares</t>
  </si>
  <si>
    <t>Jun. 10, 2014USD ($)shares</t>
  </si>
  <si>
    <t>Business Acquisition [Line Items]</t>
  </si>
  <si>
    <t>Acquisition date</t>
  </si>
  <si>
    <t>Jun. 10,
		2014</t>
  </si>
  <si>
    <t>Estimated purchase price</t>
  </si>
  <si>
    <t>Business acquisition purchase price, cash</t>
  </si>
  <si>
    <t>Milestone measurement period</t>
  </si>
  <si>
    <t>Business combination pro forma removal (addition) in income tax benefit</t>
  </si>
  <si>
    <t>ImmuMetrix, Inc. [Member] | Contingent consideration [Member]</t>
  </si>
  <si>
    <t>Shares issued, shares issuable upon achievement of future milestone, and options assumed | shares</t>
  </si>
  <si>
    <t>ImmuMetrix, Inc. [Member] | CareDx, Inc [Member]</t>
  </si>
  <si>
    <t>Acquisition-related costs</t>
  </si>
  <si>
    <t>ImmuMetrix, Inc. [Member] | Series G Preferred Stock [Member]</t>
  </si>
  <si>
    <t>Estimated fair value</t>
  </si>
  <si>
    <t>ImmuMetrix, Inc. [Member] | Series G Preferred Stock [Member] | Contingent consideration [Member]</t>
  </si>
  <si>
    <t>ImmuMetrix, Inc. [Member] | Series G Preferred Stock [Member] | Stock Options [Member]</t>
  </si>
  <si>
    <t>Business Combination - Schedule of Pro Forma Results of Operations (Detail) - ImmuMetrix, Inc. [Member] $ / shares in Units, $ in Thousands</t>
  </si>
  <si>
    <t>Sep. 30, 2014USD ($)$ / shares</t>
  </si>
  <si>
    <t>Net revenue</t>
  </si>
  <si>
    <t>Net loss</t>
  </si>
  <si>
    <t>Net loss per common share - basic and diluted | $ /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0000_);(#,##0.000000000)" numFmtId="168"/>
    <numFmt formatCode="_(&quot;September &quot;#,##0_);_(&quot;September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217234</v>
      </c>
    </row>
    <row r="12" spans="1:3">
      <c t="s" s="4" r="A12">
        <v>19</v>
      </c>
      <c t="s" s="4" r="B12">
        <v>20</v>
      </c>
    </row>
    <row r="13" spans="1:3">
      <c t="s" s="4" r="A13">
        <v>21</v>
      </c>
      <c t="s" s="4" r="B13">
        <v>22</v>
      </c>
    </row>
    <row r="14" spans="1:3">
      <c t="s" s="4" r="A14">
        <v>23</v>
      </c>
      <c t="n" s="5" r="C14">
        <v>11902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9</v>
      </c>
      <c t="s" s="2" r="B1">
        <v>1</v>
      </c>
    </row>
    <row r="2" spans="1:2">
      <c t="s" s="2" r="B2">
        <v>2</v>
      </c>
    </row>
    <row r="3" spans="1:2">
      <c t="s" s="3" r="A3">
        <v>135</v>
      </c>
    </row>
    <row r="4" spans="1:2">
      <c t="s" s="4" r="A4">
        <v>29</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37</v>
      </c>
      <c t="s" s="2" r="B1">
        <v>1</v>
      </c>
    </row>
    <row r="2" spans="1:2">
      <c t="s" s="2" r="B2">
        <v>2</v>
      </c>
    </row>
    <row r="3" spans="1:2">
      <c t="s" s="3" r="A3">
        <v>138</v>
      </c>
    </row>
    <row r="4" spans="1:2">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0</v>
      </c>
      <c t="s" s="2" r="B1">
        <v>1</v>
      </c>
    </row>
    <row r="2" spans="1:2">
      <c t="s" s="2" r="B2">
        <v>2</v>
      </c>
    </row>
    <row r="3" spans="1:2">
      <c t="s" s="3" r="A3">
        <v>141</v>
      </c>
    </row>
    <row r="4" spans="1:2">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43</v>
      </c>
      <c t="s" s="2" r="B1">
        <v>1</v>
      </c>
    </row>
    <row r="2" spans="1:2">
      <c t="s" s="2" r="B2">
        <v>2</v>
      </c>
    </row>
    <row r="3" spans="1:2">
      <c t="s" s="3" r="A3">
        <v>124</v>
      </c>
    </row>
    <row r="4" spans="1:2">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48</v>
      </c>
      <c t="s" s="2" r="B1">
        <v>1</v>
      </c>
    </row>
    <row r="2" spans="1:2">
      <c t="s" s="2" r="B2">
        <v>2</v>
      </c>
    </row>
    <row r="3" spans="1:2">
      <c t="s" s="3" r="A3">
        <v>149</v>
      </c>
    </row>
    <row r="4" spans="1:2">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1</v>
      </c>
      <c t="s" s="2" r="B1">
        <v>1</v>
      </c>
    </row>
    <row r="2" spans="1:2">
      <c t="s" s="2" r="B2">
        <v>2</v>
      </c>
    </row>
    <row r="3" spans="1:2">
      <c t="s" s="3" r="A3">
        <v>152</v>
      </c>
    </row>
    <row r="4" spans="1:2">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s="1" r="A1">
        <v>154</v>
      </c>
      <c t="s" s="2" r="B1">
        <v>1</v>
      </c>
    </row>
    <row r="2" spans="1:2">
      <c t="s" s="2" r="B2">
        <v>2</v>
      </c>
    </row>
    <row r="3" spans="1:2">
      <c t="s" s="3" r="A3">
        <v>124</v>
      </c>
    </row>
    <row r="4" spans="1:2">
      <c t="s" s="4" r="A4">
        <v>155</v>
      </c>
      <c t="s" s="4" r="B4">
        <v>156</v>
      </c>
    </row>
    <row r="5" spans="1:2">
      <c t="s" s="4" r="A5">
        <v>157</v>
      </c>
      <c t="s" s="4" r="B5">
        <v>158</v>
      </c>
    </row>
    <row r="6" spans="1:2">
      <c t="s" s="4" r="A6">
        <v>159</v>
      </c>
      <c t="s" s="4" r="B6">
        <v>160</v>
      </c>
    </row>
    <row r="7" spans="1:2">
      <c t="s" s="4" r="A7">
        <v>161</v>
      </c>
      <c t="s" s="4" r="B7">
        <v>162</v>
      </c>
    </row>
    <row r="8" spans="1:2">
      <c t="s" s="4" r="A8">
        <v>163</v>
      </c>
      <c t="s" s="4" r="B8">
        <v>164</v>
      </c>
    </row>
    <row r="9" spans="1:2">
      <c t="s" s="4" r="A9">
        <v>165</v>
      </c>
      <c t="s" s="4" r="B9">
        <v>166</v>
      </c>
    </row>
    <row r="10" spans="1:2">
      <c t="s" s="4" r="A10">
        <v>167</v>
      </c>
      <c t="s" s="4" r="B10">
        <v>168</v>
      </c>
    </row>
    <row r="11" spans="1:2">
      <c t="s" s="4" r="A11">
        <v>169</v>
      </c>
      <c t="s" s="4" r="B11">
        <v>170</v>
      </c>
    </row>
    <row r="12" spans="1:2">
      <c t="s" s="4" r="A12">
        <v>171</v>
      </c>
      <c t="s" s="4" r="B12">
        <v>172</v>
      </c>
    </row>
    <row r="13" spans="1:2">
      <c t="s" s="4" r="A13">
        <v>173</v>
      </c>
      <c t="s" s="4" r="B13">
        <v>174</v>
      </c>
    </row>
    <row r="14" spans="1:2">
      <c t="s" s="4" r="A14">
        <v>175</v>
      </c>
      <c t="s" s="4" r="B14">
        <v>176</v>
      </c>
    </row>
    <row r="15" spans="1:2">
      <c t="s" s="4" r="A15">
        <v>177</v>
      </c>
      <c t="s" s="4" r="B15">
        <v>178</v>
      </c>
    </row>
    <row r="16" spans="1:2">
      <c t="s" s="4" r="A16">
        <v>179</v>
      </c>
      <c t="s" s="4" r="B16">
        <v>180</v>
      </c>
    </row>
    <row r="17" spans="1:2">
      <c t="s" s="4" r="A17">
        <v>181</v>
      </c>
      <c t="s" s="4" r="B17">
        <v>182</v>
      </c>
    </row>
    <row r="18" spans="1:2">
      <c t="s" s="4" r="A18">
        <v>183</v>
      </c>
      <c t="s" s="4" r="B18">
        <v>184</v>
      </c>
    </row>
    <row r="19" spans="1:2">
      <c t="s" s="4" r="A19">
        <v>185</v>
      </c>
      <c t="s" s="4" r="B19">
        <v>186</v>
      </c>
    </row>
    <row r="20" spans="1:2">
      <c t="s" s="4" r="A20">
        <v>187</v>
      </c>
      <c t="s" s="4" r="B20">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89</v>
      </c>
      <c t="s" s="2" r="B1">
        <v>1</v>
      </c>
    </row>
    <row r="2" spans="1:2">
      <c t="s" s="2" r="B2">
        <v>2</v>
      </c>
    </row>
    <row r="3" spans="1:2">
      <c t="s" s="3" r="A3">
        <v>130</v>
      </c>
    </row>
    <row r="4" spans="1:2">
      <c t="s" s="4" r="A4">
        <v>190</v>
      </c>
      <c t="s" s="4" r="B4">
        <v>191</v>
      </c>
    </row>
    <row r="5" spans="1:2">
      <c t="s" s="4" r="A5">
        <v>192</v>
      </c>
      <c t="s" s="4" r="B5">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94</v>
      </c>
      <c t="s" s="2" r="B1">
        <v>1</v>
      </c>
    </row>
    <row r="2" spans="1:2">
      <c t="s" s="2" r="B2">
        <v>2</v>
      </c>
    </row>
    <row r="3" spans="1:2">
      <c t="s" s="3" r="A3">
        <v>133</v>
      </c>
    </row>
    <row r="4" spans="1:2">
      <c t="s" s="4" r="A4">
        <v>195</v>
      </c>
      <c t="s" s="4" r="B4">
        <v>196</v>
      </c>
    </row>
    <row r="5" spans="1:2">
      <c t="s" s="4" r="A5">
        <v>197</v>
      </c>
      <c t="s" s="4" r="B5">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33954</v>
      </c>
      <c t="n" s="7" r="C3">
        <v>36431</v>
      </c>
    </row>
    <row r="4" spans="1:3">
      <c t="s" s="4" r="A4">
        <v>28</v>
      </c>
      <c t="n" s="5" r="B4">
        <v>2241</v>
      </c>
      <c t="n" s="5" r="C4">
        <v>2687</v>
      </c>
    </row>
    <row r="5" spans="1:3">
      <c t="s" s="4" r="A5">
        <v>29</v>
      </c>
      <c t="n" s="5" r="B5">
        <v>814</v>
      </c>
      <c t="n" s="5" r="C5">
        <v>686</v>
      </c>
    </row>
    <row r="6" spans="1:3">
      <c t="s" s="4" r="A6">
        <v>30</v>
      </c>
      <c t="n" s="5" r="B6">
        <v>960</v>
      </c>
      <c t="n" s="5" r="C6">
        <v>542</v>
      </c>
    </row>
    <row r="7" spans="1:3">
      <c t="s" s="4" r="A7">
        <v>31</v>
      </c>
      <c t="n" s="5" r="B7">
        <v>37969</v>
      </c>
      <c t="n" s="5" r="C7">
        <v>40346</v>
      </c>
    </row>
    <row r="8" spans="1:3">
      <c t="s" s="4" r="A8">
        <v>32</v>
      </c>
      <c t="n" s="5" r="B8">
        <v>2571</v>
      </c>
      <c t="n" s="5" r="C8">
        <v>1968</v>
      </c>
    </row>
    <row r="9" spans="1:3">
      <c t="s" s="4" r="A9">
        <v>33</v>
      </c>
      <c t="n" s="5" r="B9">
        <v>6650</v>
      </c>
      <c t="n" s="5" r="C9">
        <v>6650</v>
      </c>
    </row>
    <row r="10" spans="1:3">
      <c t="s" s="4" r="A10">
        <v>34</v>
      </c>
      <c t="n" s="5" r="B10">
        <v>12005</v>
      </c>
      <c t="n" s="5" r="C10">
        <v>12005</v>
      </c>
    </row>
    <row r="11" spans="1:3">
      <c t="s" s="4" r="A11">
        <v>35</v>
      </c>
      <c t="n" s="5" r="B11">
        <v>147</v>
      </c>
      <c t="n" s="5" r="C11">
        <v>147</v>
      </c>
    </row>
    <row r="12" spans="1:3">
      <c t="s" s="4" r="A12">
        <v>36</v>
      </c>
      <c t="n" s="5" r="B12">
        <v>0</v>
      </c>
      <c t="n" s="5" r="C12">
        <v>25</v>
      </c>
    </row>
    <row r="13" spans="1:3">
      <c t="s" s="4" r="A13">
        <v>37</v>
      </c>
      <c t="n" s="5" r="B13">
        <v>59342</v>
      </c>
      <c t="n" s="5" r="C13">
        <v>61141</v>
      </c>
    </row>
    <row r="14" spans="1:3">
      <c t="s" s="3" r="A14">
        <v>38</v>
      </c>
    </row>
    <row r="15" spans="1:3">
      <c t="s" s="4" r="A15">
        <v>39</v>
      </c>
      <c t="n" s="5" r="B15">
        <v>1949</v>
      </c>
      <c t="n" s="5" r="C15">
        <v>1128</v>
      </c>
    </row>
    <row r="16" spans="1:3">
      <c t="s" s="4" r="A16">
        <v>40</v>
      </c>
      <c t="n" s="5" r="B16">
        <v>2192</v>
      </c>
      <c t="n" s="5" r="C16">
        <v>1684</v>
      </c>
    </row>
    <row r="17" spans="1:3">
      <c t="s" s="4" r="A17">
        <v>41</v>
      </c>
      <c t="n" s="5" r="B17">
        <v>2331</v>
      </c>
      <c t="n" s="5" r="C17">
        <v>1616</v>
      </c>
    </row>
    <row r="18" spans="1:3">
      <c t="s" s="4" r="A18">
        <v>42</v>
      </c>
      <c t="n" s="5" r="B18">
        <v>252</v>
      </c>
      <c t="n" s="5" r="C18">
        <v>241</v>
      </c>
    </row>
    <row r="19" spans="1:3">
      <c t="s" s="4" r="A19">
        <v>43</v>
      </c>
      <c t="n" s="5" r="B19">
        <v>136</v>
      </c>
      <c t="n" s="5" r="C19">
        <v>505</v>
      </c>
    </row>
    <row r="20" spans="1:3">
      <c t="s" s="4" r="A20">
        <v>44</v>
      </c>
      <c t="n" s="5" r="B20">
        <v>3594</v>
      </c>
      <c t="n" s="5" r="C20">
        <v>5961</v>
      </c>
    </row>
    <row r="21" spans="1:3">
      <c t="s" s="4" r="A21">
        <v>45</v>
      </c>
      <c t="n" s="5" r="B21">
        <v>10454</v>
      </c>
      <c t="n" s="5" r="C21">
        <v>11135</v>
      </c>
    </row>
    <row r="22" spans="1:3">
      <c t="s" s="4" r="A22">
        <v>46</v>
      </c>
      <c t="n" s="5" r="B22">
        <v>1490</v>
      </c>
      <c t="n" s="5" r="C22">
        <v>1684</v>
      </c>
    </row>
    <row r="23" spans="1:3">
      <c t="s" s="4" r="A23">
        <v>47</v>
      </c>
      <c t="n" s="5" r="B23">
        <v>724</v>
      </c>
      <c t="n" s="5" r="C23">
        <v>471</v>
      </c>
    </row>
    <row r="24" spans="1:3">
      <c t="s" s="4" r="A24">
        <v>48</v>
      </c>
      <c t="n" s="5" r="B24">
        <v>12125</v>
      </c>
      <c t="n" s="5" r="C24">
        <v>5451</v>
      </c>
    </row>
    <row r="25" spans="1:3">
      <c t="s" s="4" r="A25">
        <v>49</v>
      </c>
      <c t="n" s="5" r="B25">
        <v>618</v>
      </c>
      <c t="n" s="5" r="C25">
        <v>1074</v>
      </c>
    </row>
    <row r="26" spans="1:3">
      <c t="s" s="4" r="A26">
        <v>50</v>
      </c>
      <c t="n" s="5" r="B26">
        <v>28</v>
      </c>
      <c t="n" s="5" r="C26">
        <v>28</v>
      </c>
    </row>
    <row r="27" spans="1:3">
      <c t="s" s="4" r="A27">
        <v>51</v>
      </c>
      <c t="n" s="7" r="B27">
        <v>25439</v>
      </c>
      <c t="n" s="7" r="C27">
        <v>19843</v>
      </c>
    </row>
    <row r="28" spans="1:3">
      <c t="s" s="4" r="A28">
        <v>52</v>
      </c>
      <c t="s" s="4" r="B28">
        <v>53</v>
      </c>
      <c t="s" s="4" r="C28">
        <v>53</v>
      </c>
    </row>
    <row r="29" spans="1:3">
      <c t="s" s="3" r="A29">
        <v>54</v>
      </c>
    </row>
    <row r="30" spans="1:3">
      <c t="s" s="4" r="A30">
        <v>55</v>
      </c>
      <c t="n" s="7" r="B30">
        <v>0</v>
      </c>
      <c t="n" s="7" r="C30">
        <v>0</v>
      </c>
    </row>
    <row r="31" spans="1:3">
      <c t="s" s="4" r="A31">
        <v>56</v>
      </c>
      <c t="n" s="5" r="B31">
        <v>12</v>
      </c>
      <c t="n" s="5" r="C31">
        <v>12</v>
      </c>
    </row>
    <row r="32" spans="1:3">
      <c t="s" s="4" r="A32">
        <v>57</v>
      </c>
      <c t="n" s="5" r="B32">
        <v>202213</v>
      </c>
      <c t="n" s="5" r="C32">
        <v>200661</v>
      </c>
    </row>
    <row r="33" spans="1:3">
      <c t="s" s="4" r="A33">
        <v>58</v>
      </c>
      <c t="n" s="5" r="B33">
        <v>-168322</v>
      </c>
      <c t="n" s="5" r="C33">
        <v>-159375</v>
      </c>
    </row>
    <row r="34" spans="1:3">
      <c t="s" s="4" r="A34">
        <v>59</v>
      </c>
      <c t="n" s="5" r="B34">
        <v>33903</v>
      </c>
      <c t="n" s="5" r="C34">
        <v>41298</v>
      </c>
    </row>
    <row r="35" spans="1:3">
      <c t="s" s="4" r="A35">
        <v>60</v>
      </c>
      <c t="n" s="7" r="B35">
        <v>59342</v>
      </c>
      <c t="n" s="7" r="C35">
        <v>61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99</v>
      </c>
      <c t="s" s="2" r="B1">
        <v>1</v>
      </c>
    </row>
    <row r="2" spans="1:2">
      <c t="s" s="2" r="B2">
        <v>2</v>
      </c>
    </row>
    <row r="3" spans="1:2">
      <c t="s" s="3" r="A3">
        <v>135</v>
      </c>
    </row>
    <row r="4" spans="1:2">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02</v>
      </c>
      <c t="s" s="2" r="B1">
        <v>1</v>
      </c>
    </row>
    <row r="2" spans="1:2">
      <c t="s" s="2" r="B2">
        <v>2</v>
      </c>
    </row>
    <row r="3" spans="1:2">
      <c t="s" s="3" r="A3">
        <v>138</v>
      </c>
    </row>
    <row r="4" spans="1:2">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s="1" r="A1">
        <v>205</v>
      </c>
      <c t="s" s="2" r="B1">
        <v>1</v>
      </c>
    </row>
    <row r="2" spans="1:2">
      <c t="s" s="2" r="B2">
        <v>2</v>
      </c>
    </row>
    <row r="3" spans="1:2">
      <c t="s" s="3" r="A3">
        <v>149</v>
      </c>
    </row>
    <row r="4" spans="1:2">
      <c t="s" s="4" r="A4">
        <v>206</v>
      </c>
      <c t="s" s="4" r="B4">
        <v>207</v>
      </c>
    </row>
    <row r="5" spans="1:2">
      <c t="s" s="4" r="A5">
        <v>208</v>
      </c>
      <c t="s" s="4" r="B5">
        <v>209</v>
      </c>
    </row>
    <row r="6" spans="1:2">
      <c t="s" s="4" r="A6">
        <v>210</v>
      </c>
      <c t="s" s="4" r="B6">
        <v>211</v>
      </c>
    </row>
    <row r="7" spans="1:2">
      <c t="s" s="4" r="A7">
        <v>212</v>
      </c>
      <c t="s" s="4" r="B7">
        <v>213</v>
      </c>
    </row>
    <row r="8" spans="1:2">
      <c t="s" s="4" r="A8">
        <v>214</v>
      </c>
      <c t="s" s="4" r="B8">
        <v>215</v>
      </c>
    </row>
    <row r="9" spans="1:2">
      <c t="s" s="4" r="A9">
        <v>216</v>
      </c>
      <c t="s" s="4" r="B9">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18</v>
      </c>
      <c t="s" s="2" r="B1">
        <v>1</v>
      </c>
    </row>
    <row r="2" spans="1:2">
      <c t="s" s="2" r="B2">
        <v>2</v>
      </c>
    </row>
    <row r="3" spans="1:2">
      <c t="s" s="3" r="A3">
        <v>152</v>
      </c>
    </row>
    <row r="4" spans="1:2">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14"/>
    <col customWidth="1" max="5" min="5" width="21"/>
    <col customWidth="1" max="6" min="6" width="43"/>
    <col customWidth="1" max="7" min="7" width="21"/>
  </cols>
  <sheetData>
    <row r="1" spans="1:7">
      <c t="s" s="1" r="A1">
        <v>221</v>
      </c>
      <c t="s" s="2" r="B1">
        <v>222</v>
      </c>
      <c t="s" s="2" r="C1">
        <v>223</v>
      </c>
      <c t="s" s="2" r="D1">
        <v>224</v>
      </c>
      <c t="s" s="2" r="E1">
        <v>225</v>
      </c>
      <c t="s" s="2" r="F1">
        <v>226</v>
      </c>
      <c t="s" s="2" r="G1">
        <v>227</v>
      </c>
    </row>
    <row r="2" spans="1:7">
      <c t="s" s="3" r="A2">
        <v>228</v>
      </c>
    </row>
    <row r="3" spans="1:7">
      <c t="s" s="4" r="A3">
        <v>229</v>
      </c>
      <c t="n" s="5" r="F3">
        <v>1</v>
      </c>
    </row>
    <row r="4" spans="1:7">
      <c t="s" s="4" r="A4">
        <v>230</v>
      </c>
      <c t="n" s="5" r="F4">
        <v>1</v>
      </c>
    </row>
    <row r="5" spans="1:7">
      <c t="s" s="4" r="A5">
        <v>231</v>
      </c>
      <c t="n" s="5" r="B5">
        <v>220000</v>
      </c>
    </row>
    <row r="6" spans="1:7">
      <c t="s" s="4" r="A6">
        <v>232</v>
      </c>
      <c t="n" s="7" r="F6">
        <v>0</v>
      </c>
      <c t="n" s="7" r="G6">
        <v>3716000</v>
      </c>
    </row>
    <row r="7" spans="1:7">
      <c t="s" s="4" r="A7">
        <v>233</v>
      </c>
      <c t="n" s="7" r="F7">
        <v>0</v>
      </c>
      <c t="n" s="7" r="G7">
        <v>39246000</v>
      </c>
    </row>
    <row r="8" spans="1:7">
      <c t="s" s="4" r="A8">
        <v>234</v>
      </c>
      <c t="n" s="7" r="E8">
        <v>467000</v>
      </c>
    </row>
    <row r="9" spans="1:7">
      <c t="s" s="4" r="A9">
        <v>235</v>
      </c>
    </row>
    <row r="10" spans="1:7">
      <c t="s" s="3" r="A10">
        <v>228</v>
      </c>
    </row>
    <row r="11" spans="1:7">
      <c t="s" s="4" r="A11">
        <v>236</v>
      </c>
      <c t="n" s="5" r="C11">
        <v>4000000</v>
      </c>
    </row>
    <row r="12" spans="1:7">
      <c t="s" s="4" r="A12">
        <v>237</v>
      </c>
      <c t="n" s="7" r="C12">
        <v>10</v>
      </c>
    </row>
    <row r="13" spans="1:7">
      <c t="s" s="4" r="A13">
        <v>232</v>
      </c>
      <c t="n" s="7" r="C13">
        <v>3000000</v>
      </c>
    </row>
    <row r="14" spans="1:7">
      <c t="s" s="4" r="A14">
        <v>233</v>
      </c>
      <c t="n" s="5" r="C14">
        <v>39200000</v>
      </c>
    </row>
    <row r="15" spans="1:7">
      <c t="s" s="4" r="A15">
        <v>238</v>
      </c>
      <c t="n" s="5" r="C15">
        <v>3700000</v>
      </c>
    </row>
    <row r="16" spans="1:7">
      <c t="s" s="4" r="A16">
        <v>234</v>
      </c>
      <c t="n" s="7" r="C16">
        <v>35500000</v>
      </c>
    </row>
    <row r="17" spans="1:7">
      <c t="s" s="4" r="A17">
        <v>239</v>
      </c>
    </row>
    <row r="18" spans="1:7">
      <c t="s" s="3" r="A18">
        <v>228</v>
      </c>
    </row>
    <row r="19" spans="1:7">
      <c t="s" s="4" r="A19">
        <v>240</v>
      </c>
      <c t="n" s="5" r="C19">
        <v>6048220</v>
      </c>
    </row>
    <row r="20" spans="1:7">
      <c t="s" s="4" r="A20">
        <v>241</v>
      </c>
    </row>
    <row r="21" spans="1:7">
      <c t="s" s="3" r="A21">
        <v>228</v>
      </c>
    </row>
    <row r="22" spans="1:7">
      <c t="s" s="4" r="A22">
        <v>240</v>
      </c>
      <c t="n" s="5" r="C22">
        <v>510777</v>
      </c>
    </row>
    <row r="23" spans="1:7">
      <c t="s" s="4" r="A23">
        <v>242</v>
      </c>
      <c t="n" s="7" r="C23">
        <v>5000000</v>
      </c>
    </row>
    <row r="24" spans="1:7">
      <c t="s" s="4" r="A24">
        <v>243</v>
      </c>
    </row>
    <row r="25" spans="1:7">
      <c t="s" s="3" r="A25">
        <v>228</v>
      </c>
    </row>
    <row r="26" spans="1:7">
      <c t="s" s="4" r="A26">
        <v>244</v>
      </c>
      <c t="n" s="10" r="D26">
        <v>0.145985401</v>
      </c>
    </row>
    <row r="27" spans="1:7">
      <c t="s" s="4" r="A27">
        <v>245</v>
      </c>
      <c t="s" s="4" r="F27">
        <v>246</v>
      </c>
    </row>
    <row r="28" spans="1:7">
      <c t="s" s="4" r="A28">
        <v>247</v>
      </c>
      <c t="s" s="4" r="F28">
        <v>2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s="1" r="A1">
        <v>249</v>
      </c>
      <c t="s" s="2" r="B1">
        <v>1</v>
      </c>
      <c t="s" s="2" r="D1">
        <v>250</v>
      </c>
    </row>
    <row r="2" spans="1:4">
      <c t="s" s="2" r="B2">
        <v>2</v>
      </c>
      <c t="s" s="2" r="C2">
        <v>73</v>
      </c>
      <c t="s" s="2" r="D2">
        <v>25</v>
      </c>
    </row>
    <row r="3" spans="1:4">
      <c t="s" s="4" r="A3">
        <v>251</v>
      </c>
    </row>
    <row r="4" spans="1:4">
      <c t="s" s="3" r="A4">
        <v>252</v>
      </c>
    </row>
    <row r="5" spans="1:4">
      <c t="s" s="4" r="A5">
        <v>253</v>
      </c>
      <c t="s" s="4" r="B5">
        <v>254</v>
      </c>
      <c t="s" s="4" r="C5">
        <v>254</v>
      </c>
    </row>
    <row r="6" spans="1:4">
      <c t="s" s="4" r="A6">
        <v>255</v>
      </c>
    </row>
    <row r="7" spans="1:4">
      <c t="s" s="3" r="A7">
        <v>252</v>
      </c>
    </row>
    <row r="8" spans="1:4">
      <c t="s" s="4" r="A8">
        <v>253</v>
      </c>
      <c t="s" s="4" r="B8">
        <v>256</v>
      </c>
      <c t="s" s="4" r="C8">
        <v>256</v>
      </c>
    </row>
    <row r="9" spans="1:4">
      <c t="s" s="4" r="A9">
        <v>257</v>
      </c>
    </row>
    <row r="10" spans="1:4">
      <c t="s" s="3" r="A10">
        <v>252</v>
      </c>
    </row>
    <row r="11" spans="1:4">
      <c t="s" s="4" r="A11">
        <v>253</v>
      </c>
      <c t="s" s="4" r="B11">
        <v>254</v>
      </c>
      <c t="s" s="4" r="D11">
        <v>254</v>
      </c>
    </row>
    <row r="12" spans="1:4">
      <c t="s" s="4" r="A12">
        <v>258</v>
      </c>
    </row>
    <row r="13" spans="1:4">
      <c t="s" s="3" r="A13">
        <v>252</v>
      </c>
    </row>
    <row r="14" spans="1:4">
      <c t="s" s="4" r="A14">
        <v>253</v>
      </c>
      <c t="s" s="4" r="B14">
        <v>259</v>
      </c>
      <c t="s" s="4" r="D14">
        <v>260</v>
      </c>
    </row>
    <row r="15" spans="1:4">
      <c t="s" s="4" r="A15">
        <v>261</v>
      </c>
    </row>
    <row r="16" spans="1:4">
      <c t="s" s="3" r="A16">
        <v>252</v>
      </c>
    </row>
    <row r="17" spans="1:4">
      <c t="s" s="4" r="A17">
        <v>253</v>
      </c>
      <c t="s" s="4" r="B17">
        <v>2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t="s" s="1" r="A1">
        <v>263</v>
      </c>
      <c t="s" s="2" r="B1">
        <v>264</v>
      </c>
      <c t="s" s="2" r="C1">
        <v>2</v>
      </c>
      <c t="s" s="2" r="D1">
        <v>73</v>
      </c>
      <c t="s" s="2" r="E1">
        <v>2</v>
      </c>
      <c t="s" s="2" r="F1">
        <v>73</v>
      </c>
      <c t="s" s="2" r="G1">
        <v>25</v>
      </c>
    </row>
    <row r="2" spans="1:7">
      <c t="s" s="3" r="A2">
        <v>265</v>
      </c>
    </row>
    <row r="3" spans="1:7">
      <c t="s" s="4" r="A3">
        <v>266</v>
      </c>
      <c t="s" s="4" r="E3">
        <v>267</v>
      </c>
    </row>
    <row r="4" spans="1:7">
      <c t="s" s="4" r="A4">
        <v>268</v>
      </c>
      <c t="n" s="7" r="C4">
        <v>7151000</v>
      </c>
      <c t="n" s="7" r="D4">
        <v>6654000</v>
      </c>
      <c t="n" s="7" r="E4">
        <v>21496000</v>
      </c>
      <c t="n" s="7" r="F4">
        <v>19354000</v>
      </c>
    </row>
    <row r="5" spans="1:7">
      <c t="s" s="4" r="A5">
        <v>269</v>
      </c>
      <c t="n" s="5" r="E5">
        <v>0</v>
      </c>
    </row>
    <row r="6" spans="1:7">
      <c t="s" s="4" r="A6">
        <v>270</v>
      </c>
      <c t="n" s="5" r="C6">
        <v>170000</v>
      </c>
      <c t="n" s="5" r="E6">
        <v>170000</v>
      </c>
      <c t="n" s="7" r="G6">
        <v>76000</v>
      </c>
    </row>
    <row r="7" spans="1:7">
      <c t="s" s="4" r="A7">
        <v>271</v>
      </c>
      <c t="n" s="7" r="C7">
        <v>177000</v>
      </c>
      <c t="n" s="7" r="E7">
        <v>177000</v>
      </c>
      <c t="n" s="5" r="G7">
        <v>11000</v>
      </c>
    </row>
    <row r="8" spans="1:7">
      <c t="s" s="4" r="A8">
        <v>272</v>
      </c>
      <c t="n" s="9" r="C8">
        <v>-0.29</v>
      </c>
      <c t="n" s="9" r="D8">
        <v>0.13</v>
      </c>
      <c t="n" s="9" r="E8">
        <v>-0.76</v>
      </c>
      <c t="n" s="9" r="F8">
        <v>0.21</v>
      </c>
    </row>
    <row r="9" spans="1:7">
      <c t="s" s="4" r="A9">
        <v>273</v>
      </c>
      <c t="s" s="4" r="E9">
        <v>274</v>
      </c>
    </row>
    <row r="10" spans="1:7">
      <c t="s" s="4" r="A10">
        <v>275</v>
      </c>
    </row>
    <row r="11" spans="1:7">
      <c t="s" s="3" r="A11">
        <v>265</v>
      </c>
    </row>
    <row r="12" spans="1:7">
      <c t="s" s="4" r="A12">
        <v>276</v>
      </c>
      <c t="s" s="4" r="B12">
        <v>277</v>
      </c>
    </row>
    <row r="13" spans="1:7">
      <c t="s" s="4" r="A13">
        <v>278</v>
      </c>
    </row>
    <row r="14" spans="1:7">
      <c t="s" s="3" r="A14">
        <v>265</v>
      </c>
    </row>
    <row r="15" spans="1:7">
      <c t="s" s="4" r="A15">
        <v>270</v>
      </c>
      <c t="n" s="7" r="C15">
        <v>170000</v>
      </c>
      <c t="n" s="7" r="E15">
        <v>170000</v>
      </c>
      <c t="n" s="5" r="G15">
        <v>76000</v>
      </c>
    </row>
    <row r="16" spans="1:7">
      <c t="s" s="4" r="A16">
        <v>271</v>
      </c>
      <c t="n" s="7" r="C16">
        <v>177000</v>
      </c>
      <c t="n" s="7" r="E16">
        <v>177000</v>
      </c>
      <c t="n" s="7" r="G16">
        <v>11000</v>
      </c>
    </row>
    <row r="17" spans="1:7">
      <c t="s" s="4" r="A17">
        <v>272</v>
      </c>
      <c t="n" s="7" r="E17">
        <v>0</v>
      </c>
      <c t="n" s="7" r="G17">
        <v>0</v>
      </c>
    </row>
    <row r="18" spans="1:7">
      <c t="s" s="4" r="A18">
        <v>279</v>
      </c>
      <c t="n" s="7" r="E18">
        <v>0</v>
      </c>
      <c t="n" s="7" r="G18">
        <v>0</v>
      </c>
    </row>
    <row r="19" spans="1:7">
      <c t="s" s="4" r="A19">
        <v>280</v>
      </c>
    </row>
    <row r="20" spans="1:7">
      <c t="s" s="3" r="A20">
        <v>265</v>
      </c>
    </row>
    <row r="21" spans="1:7">
      <c t="s" s="4" r="A21">
        <v>281</v>
      </c>
      <c t="n" s="9" r="C21">
        <v>-0.01</v>
      </c>
      <c t="n" s="9" r="E21">
        <v>-0.01</v>
      </c>
    </row>
    <row r="22" spans="1:7">
      <c t="s" s="4" r="A22">
        <v>282</v>
      </c>
    </row>
    <row r="23" spans="1:7">
      <c t="s" s="3" r="A23">
        <v>265</v>
      </c>
    </row>
    <row r="24" spans="1:7">
      <c t="s" s="4" r="A24">
        <v>268</v>
      </c>
      <c t="n" s="7" r="C24">
        <v>47000</v>
      </c>
      <c t="n" s="7" r="E24">
        <v>187000</v>
      </c>
    </row>
    <row r="25" spans="1:7">
      <c t="s" s="4" r="A25">
        <v>283</v>
      </c>
      <c t="s" s="4" r="E25">
        <v>2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85</v>
      </c>
      <c t="s" s="2" r="B1">
        <v>72</v>
      </c>
      <c t="s" s="2" r="D1">
        <v>1</v>
      </c>
    </row>
    <row r="2" spans="1:5">
      <c t="s" s="2" r="B2">
        <v>2</v>
      </c>
      <c t="s" s="2" r="C2">
        <v>73</v>
      </c>
      <c t="s" s="2" r="D2">
        <v>2</v>
      </c>
      <c t="s" s="2" r="E2">
        <v>73</v>
      </c>
    </row>
    <row r="3" spans="1:5">
      <c t="s" s="3" r="A3">
        <v>286</v>
      </c>
    </row>
    <row r="4" spans="1:5">
      <c t="s" s="4" r="A4">
        <v>90</v>
      </c>
      <c t="n" s="7" r="B4">
        <v>-3489</v>
      </c>
      <c t="n" s="7" r="C4">
        <v>1213</v>
      </c>
      <c t="n" s="7" r="D4">
        <v>-8945</v>
      </c>
      <c t="n" s="7" r="E4">
        <v>786</v>
      </c>
    </row>
    <row r="5" spans="1:5">
      <c t="s" s="4" r="A5">
        <v>287</v>
      </c>
      <c t="n" s="5" r="B5">
        <v>0</v>
      </c>
      <c t="n" s="5" r="C5">
        <v>231</v>
      </c>
      <c t="n" s="5" r="D5">
        <v>0</v>
      </c>
      <c t="n" s="5" r="E5">
        <v>364</v>
      </c>
    </row>
    <row r="6" spans="1:5">
      <c t="s" s="4" r="A6">
        <v>288</v>
      </c>
      <c t="n" s="5" r="B6">
        <v>0</v>
      </c>
      <c t="n" s="5" r="C6">
        <v>0</v>
      </c>
      <c t="n" s="5" r="D6">
        <v>0</v>
      </c>
      <c t="n" s="5" r="E6">
        <v>-118</v>
      </c>
    </row>
    <row r="7" spans="1:5">
      <c t="s" s="4" r="A7">
        <v>289</v>
      </c>
      <c t="n" s="5" r="B7">
        <v>0</v>
      </c>
      <c t="n" s="5" r="C7">
        <v>-120</v>
      </c>
      <c t="n" s="5" r="D7">
        <v>0</v>
      </c>
      <c t="n" s="5" r="E7">
        <v>-120</v>
      </c>
    </row>
    <row r="8" spans="1:5">
      <c t="s" s="4" r="A8">
        <v>290</v>
      </c>
      <c t="n" s="7" r="B8">
        <v>-3489</v>
      </c>
      <c t="n" s="7" r="C8">
        <v>1324</v>
      </c>
      <c t="n" s="7" r="D8">
        <v>-8945</v>
      </c>
      <c t="n" s="7" r="E8">
        <v>912</v>
      </c>
    </row>
    <row r="9" spans="1:5">
      <c t="s" s="3" r="A9">
        <v>291</v>
      </c>
    </row>
    <row r="10" spans="1:5">
      <c t="s" s="4" r="A10">
        <v>292</v>
      </c>
      <c t="n" s="5" r="B10">
        <v>11890057</v>
      </c>
      <c t="n" s="5" r="C10">
        <v>9279649</v>
      </c>
      <c t="n" s="5" r="D10">
        <v>11846921</v>
      </c>
      <c t="n" s="5" r="E10">
        <v>3798559</v>
      </c>
    </row>
    <row r="11" spans="1:5">
      <c t="s" s="3" r="A11">
        <v>293</v>
      </c>
    </row>
    <row r="12" spans="1:5">
      <c t="s" s="4" r="A12">
        <v>294</v>
      </c>
      <c t="n" s="5" r="B12">
        <v>0</v>
      </c>
      <c t="n" s="5" r="C12">
        <v>371273</v>
      </c>
      <c t="n" s="5" r="D12">
        <v>0</v>
      </c>
      <c t="n" s="5" r="E12">
        <v>347108</v>
      </c>
    </row>
    <row r="13" spans="1:5">
      <c t="s" s="4" r="A13">
        <v>295</v>
      </c>
      <c t="n" s="5" r="B13">
        <v>0</v>
      </c>
      <c t="n" s="5" r="C13">
        <v>1446313</v>
      </c>
      <c t="n" s="5" r="D13">
        <v>0</v>
      </c>
      <c t="n" s="5" r="E13">
        <v>3973622</v>
      </c>
    </row>
    <row r="14" spans="1:5">
      <c t="s" s="4" r="A14">
        <v>296</v>
      </c>
      <c t="n" s="5" r="B14">
        <v>0</v>
      </c>
      <c t="n" s="5" r="C14">
        <v>122142</v>
      </c>
      <c t="n" s="5" r="D14">
        <v>0</v>
      </c>
      <c t="n" s="5" r="E14">
        <v>179614</v>
      </c>
    </row>
    <row r="15" spans="1:5">
      <c t="s" s="4" r="A15">
        <v>297</v>
      </c>
      <c t="n" s="5" r="B15">
        <v>11890057</v>
      </c>
      <c t="n" s="5" r="C15">
        <v>11219377</v>
      </c>
      <c t="n" s="5" r="D15">
        <v>11846921</v>
      </c>
      <c t="n" s="5" r="E15">
        <v>8298903</v>
      </c>
    </row>
    <row r="16" spans="1:5">
      <c t="s" s="4" r="A16">
        <v>298</v>
      </c>
      <c t="n" s="9" r="B16">
        <v>-0.29</v>
      </c>
      <c t="n" s="9" r="C16">
        <v>0.13</v>
      </c>
      <c t="n" s="9" r="D16">
        <v>-0.76</v>
      </c>
      <c t="n" s="9" r="E16">
        <v>0.21</v>
      </c>
    </row>
    <row r="17" spans="1:5">
      <c t="s" s="4" r="A17">
        <v>299</v>
      </c>
      <c t="n" s="9" r="B17">
        <v>-0.29</v>
      </c>
      <c t="n" s="9" r="C17">
        <v>0.12</v>
      </c>
      <c t="n" s="9" r="D17">
        <v>-0.76</v>
      </c>
      <c t="n" s="9" r="E17">
        <v>0.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00</v>
      </c>
      <c t="s" s="2" r="B1">
        <v>72</v>
      </c>
      <c t="s" s="2" r="D1">
        <v>1</v>
      </c>
    </row>
    <row r="2" spans="1:5">
      <c t="s" s="2" r="B2">
        <v>2</v>
      </c>
      <c t="s" s="2" r="C2">
        <v>73</v>
      </c>
      <c t="s" s="2" r="D2">
        <v>2</v>
      </c>
      <c t="s" s="2" r="E2">
        <v>73</v>
      </c>
    </row>
    <row r="3" spans="1:5">
      <c t="s" s="3" r="A3">
        <v>301</v>
      </c>
    </row>
    <row r="4" spans="1:5">
      <c t="s" s="4" r="A4">
        <v>302</v>
      </c>
      <c t="n" s="5" r="B4">
        <v>2196875</v>
      </c>
      <c t="n" s="5" r="C4">
        <v>780956</v>
      </c>
      <c t="n" s="5" r="D4">
        <v>2196875</v>
      </c>
      <c t="n" s="5" r="E4">
        <v>780956</v>
      </c>
    </row>
    <row r="5" spans="1:5">
      <c t="s" s="4" r="A5">
        <v>303</v>
      </c>
    </row>
    <row r="6" spans="1:5">
      <c t="s" s="3" r="A6">
        <v>301</v>
      </c>
    </row>
    <row r="7" spans="1:5">
      <c t="s" s="4" r="A7">
        <v>302</v>
      </c>
      <c t="n" s="5" r="B7">
        <v>1510479</v>
      </c>
      <c t="n" s="5" r="C7">
        <v>514370</v>
      </c>
      <c t="n" s="5" r="D7">
        <v>1510479</v>
      </c>
      <c t="n" s="5" r="E7">
        <v>514370</v>
      </c>
    </row>
    <row r="8" spans="1:5">
      <c t="s" s="4" r="A8">
        <v>304</v>
      </c>
    </row>
    <row r="9" spans="1:5">
      <c t="s" s="3" r="A9">
        <v>301</v>
      </c>
    </row>
    <row r="10" spans="1:5">
      <c t="s" s="4" r="A10">
        <v>302</v>
      </c>
      <c t="n" s="5" r="B10">
        <v>576096</v>
      </c>
      <c t="n" s="5" r="C10">
        <v>266586</v>
      </c>
      <c t="n" s="5" r="D10">
        <v>576096</v>
      </c>
      <c t="n" s="5" r="E10">
        <v>266586</v>
      </c>
    </row>
    <row r="11" spans="1:5">
      <c t="s" s="4" r="A11">
        <v>305</v>
      </c>
    </row>
    <row r="12" spans="1:5">
      <c t="s" s="3" r="A12">
        <v>301</v>
      </c>
    </row>
    <row r="13" spans="1:5">
      <c t="s" s="4" r="A13">
        <v>302</v>
      </c>
      <c t="n" s="5" r="B13">
        <v>110300</v>
      </c>
      <c t="n" s="5" r="C13">
        <v>0</v>
      </c>
      <c t="n" s="5" r="D13">
        <v>110300</v>
      </c>
      <c t="n" s="5" r="E13">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6</v>
      </c>
      <c t="s" s="2" r="B1">
        <v>2</v>
      </c>
      <c t="s" s="2" r="C1">
        <v>25</v>
      </c>
    </row>
    <row r="2" spans="1:3">
      <c t="s" s="3" r="A2">
        <v>307</v>
      </c>
    </row>
    <row r="3" spans="1:3">
      <c t="s" s="4" r="A3">
        <v>308</v>
      </c>
      <c t="n" s="7" r="B3">
        <v>31622</v>
      </c>
      <c t="n" s="7" r="C3">
        <v>36779</v>
      </c>
    </row>
    <row r="4" spans="1:3">
      <c t="s" s="3" r="A4">
        <v>309</v>
      </c>
    </row>
    <row r="5" spans="1:3">
      <c t="s" s="4" r="A5">
        <v>49</v>
      </c>
      <c t="n" s="5" r="B5">
        <v>618</v>
      </c>
      <c t="n" s="5" r="C5">
        <v>1074</v>
      </c>
    </row>
    <row r="6" spans="1:3">
      <c t="s" s="4" r="A6">
        <v>310</v>
      </c>
    </row>
    <row r="7" spans="1:3">
      <c t="s" s="3" r="A7">
        <v>307</v>
      </c>
    </row>
    <row r="8" spans="1:3">
      <c t="s" s="4" r="A8">
        <v>308</v>
      </c>
      <c t="n" s="5" r="B8">
        <v>31622</v>
      </c>
      <c t="n" s="5" r="C8">
        <v>36779</v>
      </c>
    </row>
    <row r="9" spans="1:3">
      <c t="s" s="3" r="A9">
        <v>309</v>
      </c>
    </row>
    <row r="10" spans="1:3">
      <c t="s" s="4" r="A10">
        <v>49</v>
      </c>
      <c t="n" s="5" r="B10">
        <v>0</v>
      </c>
      <c t="n" s="5" r="C10">
        <v>0</v>
      </c>
    </row>
    <row r="11" spans="1:3">
      <c t="s" s="4" r="A11">
        <v>311</v>
      </c>
    </row>
    <row r="12" spans="1:3">
      <c t="s" s="3" r="A12">
        <v>307</v>
      </c>
    </row>
    <row r="13" spans="1:3">
      <c t="s" s="4" r="A13">
        <v>308</v>
      </c>
      <c t="n" s="5" r="B13">
        <v>0</v>
      </c>
      <c t="n" s="5" r="C13">
        <v>0</v>
      </c>
    </row>
    <row r="14" spans="1:3">
      <c t="s" s="3" r="A14">
        <v>309</v>
      </c>
    </row>
    <row r="15" spans="1:3">
      <c t="s" s="4" r="A15">
        <v>49</v>
      </c>
      <c t="n" s="5" r="B15">
        <v>0</v>
      </c>
      <c t="n" s="5" r="C15">
        <v>0</v>
      </c>
    </row>
    <row r="16" spans="1:3">
      <c t="s" s="4" r="A16">
        <v>312</v>
      </c>
    </row>
    <row r="17" spans="1:3">
      <c t="s" s="3" r="A17">
        <v>307</v>
      </c>
    </row>
    <row r="18" spans="1:3">
      <c t="s" s="4" r="A18">
        <v>308</v>
      </c>
      <c t="n" s="5" r="B18">
        <v>0</v>
      </c>
      <c t="n" s="5" r="C18">
        <v>0</v>
      </c>
    </row>
    <row r="19" spans="1:3">
      <c t="s" s="3" r="A19">
        <v>309</v>
      </c>
    </row>
    <row r="20" spans="1:3">
      <c t="s" s="4" r="A20">
        <v>49</v>
      </c>
      <c t="n" s="7" r="B20">
        <v>618</v>
      </c>
      <c t="n" s="7" r="C20">
        <v>10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61</v>
      </c>
      <c t="s" s="2" r="B1">
        <v>2</v>
      </c>
      <c t="s" s="2" r="C1">
        <v>25</v>
      </c>
    </row>
    <row r="2" spans="1:3">
      <c t="s" s="3" r="A2">
        <v>62</v>
      </c>
    </row>
    <row r="3" spans="1:3">
      <c t="s" s="4" r="A3">
        <v>63</v>
      </c>
      <c t="n" s="8" r="B3">
        <v>0.001</v>
      </c>
      <c t="n" s="8" r="C3">
        <v>0.001</v>
      </c>
    </row>
    <row r="4" spans="1:3">
      <c t="s" s="4" r="A4">
        <v>64</v>
      </c>
      <c t="n" s="5" r="B4">
        <v>10000000</v>
      </c>
      <c t="n" s="5" r="C4">
        <v>10000000</v>
      </c>
    </row>
    <row r="5" spans="1:3">
      <c t="s" s="4" r="A5">
        <v>65</v>
      </c>
      <c t="n" s="5" r="B5">
        <v>0</v>
      </c>
      <c t="n" s="5" r="C5">
        <v>0</v>
      </c>
    </row>
    <row r="6" spans="1:3">
      <c t="s" s="4" r="A6">
        <v>66</v>
      </c>
      <c t="n" s="5" r="B6">
        <v>0</v>
      </c>
      <c t="n" s="5" r="C6">
        <v>0</v>
      </c>
    </row>
    <row r="7" spans="1:3">
      <c t="s" s="4" r="A7">
        <v>67</v>
      </c>
      <c t="n" s="8" r="B7">
        <v>0.001</v>
      </c>
      <c t="n" s="8" r="C7">
        <v>0.001</v>
      </c>
    </row>
    <row r="8" spans="1:3">
      <c t="s" s="4" r="A8">
        <v>68</v>
      </c>
      <c t="n" s="5" r="B8">
        <v>100133900</v>
      </c>
      <c t="n" s="5" r="C8">
        <v>100000000</v>
      </c>
    </row>
    <row r="9" spans="1:3">
      <c t="s" s="4" r="A9">
        <v>69</v>
      </c>
      <c t="n" s="5" r="B9">
        <v>11892518</v>
      </c>
      <c t="n" s="5" r="C9">
        <v>11803970</v>
      </c>
    </row>
    <row r="10" spans="1:3">
      <c t="s" s="4" r="A10">
        <v>70</v>
      </c>
      <c t="n" s="5" r="B10">
        <v>11892518</v>
      </c>
      <c t="n" s="5" r="C10">
        <v>11803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13</v>
      </c>
      <c t="s" s="2" r="B1">
        <v>1</v>
      </c>
      <c t="s" s="2" r="C1">
        <v>250</v>
      </c>
    </row>
    <row r="2" spans="1:3">
      <c t="s" s="2" r="B2">
        <v>2</v>
      </c>
      <c t="s" s="2" r="C2">
        <v>25</v>
      </c>
    </row>
    <row r="3" spans="1:3">
      <c t="s" s="3" r="A3">
        <v>314</v>
      </c>
    </row>
    <row r="4" spans="1:3">
      <c t="s" s="4" r="A4">
        <v>315</v>
      </c>
      <c t="n" s="7" r="B4">
        <v>1074</v>
      </c>
      <c t="n" s="7" r="C4">
        <v>525</v>
      </c>
    </row>
    <row r="5" spans="1:3">
      <c t="s" s="4" r="A5">
        <v>316</v>
      </c>
      <c t="n" s="5" r="C5">
        <v>2552</v>
      </c>
    </row>
    <row r="6" spans="1:3">
      <c t="s" s="4" r="A6">
        <v>317</v>
      </c>
      <c t="n" s="5" r="B6">
        <v>-456</v>
      </c>
      <c t="n" s="5" r="C6">
        <v>-1464</v>
      </c>
    </row>
    <row r="7" spans="1:3">
      <c t="s" s="4" r="A7">
        <v>318</v>
      </c>
      <c t="n" s="5" r="C7">
        <v>-539</v>
      </c>
    </row>
    <row r="8" spans="1:3">
      <c t="s" s="4" r="A8">
        <v>319</v>
      </c>
      <c t="n" s="5" r="B8">
        <v>618</v>
      </c>
      <c t="n" s="5" r="C8">
        <v>1074</v>
      </c>
    </row>
    <row r="9" spans="1:3">
      <c t="s" s="4" r="A9">
        <v>320</v>
      </c>
    </row>
    <row r="10" spans="1:3">
      <c t="s" s="3" r="A10">
        <v>314</v>
      </c>
    </row>
    <row r="11" spans="1:3">
      <c t="s" s="4" r="A11">
        <v>315</v>
      </c>
      <c t="n" s="5" r="B11">
        <v>0</v>
      </c>
      <c t="n" s="5" r="C11">
        <v>525</v>
      </c>
    </row>
    <row r="12" spans="1:3">
      <c t="s" s="4" r="A12">
        <v>316</v>
      </c>
      <c t="n" s="5" r="C12">
        <v>0</v>
      </c>
    </row>
    <row r="13" spans="1:3">
      <c t="s" s="4" r="A13">
        <v>317</v>
      </c>
      <c t="n" s="5" r="B13">
        <v>0</v>
      </c>
      <c t="n" s="5" r="C13">
        <v>14</v>
      </c>
    </row>
    <row r="14" spans="1:3">
      <c t="s" s="4" r="A14">
        <v>318</v>
      </c>
      <c t="n" s="5" r="C14">
        <v>-539</v>
      </c>
    </row>
    <row r="15" spans="1:3">
      <c t="s" s="4" r="A15">
        <v>319</v>
      </c>
      <c t="n" s="5" r="B15">
        <v>0</v>
      </c>
      <c t="n" s="5" r="C15">
        <v>0</v>
      </c>
    </row>
    <row r="16" spans="1:3">
      <c t="s" s="4" r="A16">
        <v>321</v>
      </c>
    </row>
    <row r="17" spans="1:3">
      <c t="s" s="3" r="A17">
        <v>314</v>
      </c>
    </row>
    <row r="18" spans="1:3">
      <c t="s" s="4" r="A18">
        <v>315</v>
      </c>
      <c t="n" s="5" r="B18">
        <v>0</v>
      </c>
      <c t="n" s="5" r="C18">
        <v>0</v>
      </c>
    </row>
    <row r="19" spans="1:3">
      <c t="s" s="4" r="A19">
        <v>316</v>
      </c>
      <c t="n" s="5" r="C19">
        <v>239</v>
      </c>
    </row>
    <row r="20" spans="1:3">
      <c t="s" s="4" r="A20">
        <v>317</v>
      </c>
      <c t="n" s="5" r="B20">
        <v>0</v>
      </c>
      <c t="n" s="5" r="C20">
        <v>-239</v>
      </c>
    </row>
    <row r="21" spans="1:3">
      <c t="s" s="4" r="A21">
        <v>318</v>
      </c>
      <c t="n" s="5" r="C21">
        <v>0</v>
      </c>
    </row>
    <row r="22" spans="1:3">
      <c t="s" s="4" r="A22">
        <v>319</v>
      </c>
      <c t="n" s="5" r="B22">
        <v>0</v>
      </c>
      <c t="n" s="5" r="C22">
        <v>0</v>
      </c>
    </row>
    <row r="23" spans="1:3">
      <c t="s" s="4" r="A23">
        <v>322</v>
      </c>
    </row>
    <row r="24" spans="1:3">
      <c t="s" s="3" r="A24">
        <v>314</v>
      </c>
    </row>
    <row r="25" spans="1:3">
      <c t="s" s="4" r="A25">
        <v>315</v>
      </c>
      <c t="n" s="5" r="B25">
        <v>1074</v>
      </c>
      <c t="n" s="5" r="C25">
        <v>0</v>
      </c>
    </row>
    <row r="26" spans="1:3">
      <c t="s" s="4" r="A26">
        <v>316</v>
      </c>
      <c t="n" s="5" r="C26">
        <v>2313</v>
      </c>
    </row>
    <row r="27" spans="1:3">
      <c t="s" s="4" r="A27">
        <v>317</v>
      </c>
      <c t="n" s="5" r="B27">
        <v>-456</v>
      </c>
      <c t="n" s="5" r="C27">
        <v>-1239</v>
      </c>
    </row>
    <row r="28" spans="1:3">
      <c t="s" s="4" r="A28">
        <v>318</v>
      </c>
      <c t="n" s="5" r="C28">
        <v>0</v>
      </c>
    </row>
    <row r="29" spans="1:3">
      <c t="s" s="4" r="A29">
        <v>319</v>
      </c>
      <c t="n" s="7" r="B29">
        <v>618</v>
      </c>
      <c t="n" s="7" r="C29">
        <v>10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21"/>
    <col customWidth="1" max="5" min="5" width="21"/>
    <col customWidth="1" max="6" min="6" width="21"/>
    <col customWidth="1" max="7" min="7" width="21"/>
    <col customWidth="1" max="8" min="8" width="80"/>
    <col customWidth="1" max="9" min="9" width="21"/>
  </cols>
  <sheetData>
    <row r="1" spans="1:9">
      <c t="s" s="1" r="A1">
        <v>323</v>
      </c>
      <c t="s" s="2" r="B1">
        <v>324</v>
      </c>
      <c t="s" s="2" r="C1">
        <v>25</v>
      </c>
      <c t="s" s="2" r="D1">
        <v>325</v>
      </c>
      <c t="s" s="2" r="E1">
        <v>326</v>
      </c>
      <c t="s" s="2" r="F1">
        <v>327</v>
      </c>
      <c t="s" s="2" r="G1">
        <v>227</v>
      </c>
      <c t="s" s="2" r="H1">
        <v>328</v>
      </c>
      <c t="s" s="2" r="I1">
        <v>227</v>
      </c>
    </row>
    <row r="2" spans="1:9">
      <c t="s" s="3" r="A2">
        <v>329</v>
      </c>
    </row>
    <row r="3" spans="1:9">
      <c t="s" s="4" r="A3">
        <v>330</v>
      </c>
      <c t="n" s="7" r="H3">
        <v>0</v>
      </c>
    </row>
    <row r="4" spans="1:9">
      <c t="s" s="4" r="A4">
        <v>331</v>
      </c>
      <c t="n" s="5" r="H4">
        <v>1</v>
      </c>
    </row>
    <row r="5" spans="1:9">
      <c t="s" s="4" r="A5">
        <v>332</v>
      </c>
      <c t="n" s="7" r="D5">
        <v>239000</v>
      </c>
    </row>
    <row r="6" spans="1:9">
      <c t="s" s="4" r="A6">
        <v>333</v>
      </c>
      <c t="n" s="7" r="F6">
        <v>0</v>
      </c>
      <c t="n" s="7" r="G6">
        <v>0</v>
      </c>
      <c t="n" s="7" r="H6">
        <v>0</v>
      </c>
      <c t="n" s="7" r="I6">
        <v>-118000</v>
      </c>
    </row>
    <row r="7" spans="1:9">
      <c t="s" s="4" r="A7">
        <v>334</v>
      </c>
    </row>
    <row r="8" spans="1:9">
      <c t="s" s="3" r="A8">
        <v>329</v>
      </c>
    </row>
    <row r="9" spans="1:9">
      <c t="s" s="4" r="A9">
        <v>335</v>
      </c>
      <c t="n" s="7" r="D9">
        <v>5000000</v>
      </c>
    </row>
    <row r="10" spans="1:9">
      <c t="s" s="4" r="A10">
        <v>336</v>
      </c>
    </row>
    <row r="11" spans="1:9">
      <c t="s" s="3" r="A11">
        <v>329</v>
      </c>
    </row>
    <row r="12" spans="1:9">
      <c t="s" s="4" r="A12">
        <v>331</v>
      </c>
      <c t="n" s="5" r="B12">
        <v>2500</v>
      </c>
      <c t="n" s="5" r="H12">
        <v>2500</v>
      </c>
    </row>
    <row r="13" spans="1:9">
      <c t="s" s="4" r="A13">
        <v>337</v>
      </c>
      <c t="s" s="4" r="H13">
        <v>338</v>
      </c>
    </row>
    <row r="14" spans="1:9">
      <c t="s" s="4" r="A14">
        <v>339</v>
      </c>
      <c t="s" s="4" r="H14">
        <v>340</v>
      </c>
    </row>
    <row r="15" spans="1:9">
      <c t="s" s="4" r="A15">
        <v>235</v>
      </c>
    </row>
    <row r="16" spans="1:9">
      <c t="s" s="3" r="A16">
        <v>329</v>
      </c>
    </row>
    <row r="17" spans="1:9">
      <c t="s" s="4" r="A17">
        <v>341</v>
      </c>
      <c t="s" s="4" r="D17">
        <v>254</v>
      </c>
    </row>
    <row r="18" spans="1:9">
      <c t="s" s="4" r="A18">
        <v>342</v>
      </c>
      <c t="n" s="7" r="E18">
        <v>0</v>
      </c>
    </row>
    <row r="19" spans="1:9">
      <c t="s" s="4" r="A19">
        <v>333</v>
      </c>
      <c t="n" s="7" r="E19">
        <v>239000</v>
      </c>
    </row>
    <row r="20" spans="1:9">
      <c t="s" s="4" r="A20">
        <v>343</v>
      </c>
    </row>
    <row r="21" spans="1:9">
      <c t="s" s="3" r="A21">
        <v>329</v>
      </c>
    </row>
    <row r="22" spans="1:9">
      <c t="s" s="4" r="A22">
        <v>344</v>
      </c>
      <c t="n" s="5" r="B22">
        <v>227845</v>
      </c>
    </row>
    <row r="23" spans="1:9">
      <c t="s" s="4" r="A23">
        <v>337</v>
      </c>
      <c t="s" s="4" r="H23">
        <v>345</v>
      </c>
    </row>
    <row r="24" spans="1:9">
      <c t="s" s="4" r="A24">
        <v>346</v>
      </c>
      <c t="s" s="4" r="B24">
        <v>347</v>
      </c>
      <c t="s" s="4" r="C24">
        <v>3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348</v>
      </c>
      <c t="s" s="2" r="B1">
        <v>2</v>
      </c>
      <c t="s" s="2" r="C1">
        <v>25</v>
      </c>
    </row>
    <row r="2" spans="1:3">
      <c t="s" s="3" r="A2">
        <v>135</v>
      </c>
    </row>
    <row r="3" spans="1:3">
      <c t="s" s="4" r="A3">
        <v>349</v>
      </c>
      <c t="n" s="7" r="B3">
        <v>341</v>
      </c>
      <c t="n" s="7" r="C3">
        <v>277</v>
      </c>
    </row>
    <row r="4" spans="1:3">
      <c t="s" s="4" r="A4">
        <v>350</v>
      </c>
      <c t="n" s="5" r="B4">
        <v>473</v>
      </c>
      <c t="n" s="5" r="C4">
        <v>409</v>
      </c>
    </row>
    <row r="5" spans="1:3">
      <c t="s" s="4" r="A5">
        <v>351</v>
      </c>
      <c t="n" s="7" r="B5">
        <v>814</v>
      </c>
      <c t="n" s="7" r="C5">
        <v>6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52</v>
      </c>
      <c t="s" s="2" r="B1">
        <v>2</v>
      </c>
      <c t="s" s="2" r="C1">
        <v>25</v>
      </c>
    </row>
    <row r="2" spans="1:3">
      <c t="s" s="3" r="A2">
        <v>138</v>
      </c>
    </row>
    <row r="3" spans="1:3">
      <c t="s" s="4" r="A3">
        <v>353</v>
      </c>
      <c t="n" s="7" r="B3">
        <v>431</v>
      </c>
      <c t="n" s="7" r="C3">
        <v>273</v>
      </c>
    </row>
    <row r="4" spans="1:3">
      <c t="s" s="4" r="A4">
        <v>354</v>
      </c>
      <c t="n" s="5" r="B4">
        <v>413</v>
      </c>
      <c t="n" s="5" r="C4">
        <v>318</v>
      </c>
    </row>
    <row r="5" spans="1:3">
      <c t="s" s="4" r="A5">
        <v>355</v>
      </c>
      <c t="n" s="5" r="B5">
        <v>144</v>
      </c>
      <c t="n" s="5" r="C5">
        <v>146</v>
      </c>
    </row>
    <row r="6" spans="1:3">
      <c t="s" s="4" r="A6">
        <v>356</v>
      </c>
      <c t="n" s="5" r="B6">
        <v>523</v>
      </c>
      <c t="n" s="5" r="C6">
        <v>144</v>
      </c>
    </row>
    <row r="7" spans="1:3">
      <c t="s" s="4" r="A7">
        <v>357</v>
      </c>
      <c t="n" s="5" r="B7">
        <v>244</v>
      </c>
      <c t="n" s="5" r="C7">
        <v>202</v>
      </c>
    </row>
    <row r="8" spans="1:3">
      <c t="s" s="4" r="A8">
        <v>358</v>
      </c>
      <c t="n" s="5" r="B8">
        <v>76</v>
      </c>
      <c t="n" s="5" r="C8">
        <v>70</v>
      </c>
    </row>
    <row r="9" spans="1:3">
      <c t="s" s="4" r="A9">
        <v>359</v>
      </c>
      <c t="n" s="5" r="B9">
        <v>500</v>
      </c>
      <c t="n" s="5" r="C9">
        <v>463</v>
      </c>
    </row>
    <row r="10" spans="1:3">
      <c t="s" s="4" r="A10">
        <v>360</v>
      </c>
      <c t="n" s="7" r="B10">
        <v>2331</v>
      </c>
      <c t="n" s="7" r="C10">
        <v>16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s="1" r="A1">
        <v>361</v>
      </c>
      <c t="s" s="2" r="B1">
        <v>72</v>
      </c>
      <c t="s" s="2" r="D1">
        <v>1</v>
      </c>
    </row>
    <row r="2" spans="1:5">
      <c t="s" s="2" r="B2">
        <v>2</v>
      </c>
      <c t="s" s="2" r="C2">
        <v>73</v>
      </c>
      <c t="s" s="2" r="D2">
        <v>2</v>
      </c>
      <c t="s" s="2" r="E2">
        <v>73</v>
      </c>
    </row>
    <row r="3" spans="1:5">
      <c t="s" s="3" r="A3">
        <v>362</v>
      </c>
    </row>
    <row r="4" spans="1:5">
      <c t="s" s="4" r="A4">
        <v>363</v>
      </c>
      <c t="s" s="4" r="D4">
        <v>364</v>
      </c>
    </row>
    <row r="5" spans="1:5">
      <c t="s" s="4" r="A5">
        <v>365</v>
      </c>
      <c t="n" s="11" r="D5">
        <v>2014</v>
      </c>
    </row>
    <row r="6" spans="1:5">
      <c t="s" s="4" r="A6">
        <v>366</v>
      </c>
      <c t="s" s="4" r="D6">
        <v>367</v>
      </c>
    </row>
    <row r="7" spans="1:5">
      <c t="s" s="4" r="A7">
        <v>368</v>
      </c>
      <c t="s" s="4" r="D7">
        <v>369</v>
      </c>
    </row>
    <row r="8" spans="1:5">
      <c t="s" s="4" r="A8">
        <v>370</v>
      </c>
      <c t="n" s="7" r="B8">
        <v>252000</v>
      </c>
      <c t="n" s="7" r="C8">
        <v>296000</v>
      </c>
      <c t="n" s="7" r="D8">
        <v>761000</v>
      </c>
      <c t="n" s="7" r="E8">
        <v>408000</v>
      </c>
    </row>
    <row r="9" spans="1:5">
      <c t="s" s="4" r="A9">
        <v>371</v>
      </c>
    </row>
    <row r="10" spans="1:5">
      <c t="s" s="3" r="A10">
        <v>362</v>
      </c>
    </row>
    <row r="11" spans="1:5">
      <c t="s" s="4" r="A11">
        <v>372</v>
      </c>
      <c t="n" s="7" r="C11">
        <v>2827220</v>
      </c>
      <c t="n" s="7" r="E11">
        <v>28272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s>
  <sheetData>
    <row r="1" spans="1:13">
      <c t="s" s="1" r="A1">
        <v>373</v>
      </c>
      <c t="s" s="2" r="B1">
        <v>374</v>
      </c>
      <c t="s" s="2" r="C1">
        <v>225</v>
      </c>
      <c t="s" s="2" r="D1">
        <v>375</v>
      </c>
      <c t="s" s="2" r="E1">
        <v>376</v>
      </c>
      <c t="s" s="2" r="F1">
        <v>377</v>
      </c>
      <c t="s" s="2" r="G1">
        <v>327</v>
      </c>
      <c t="s" s="2" r="H1">
        <v>378</v>
      </c>
      <c t="s" s="2" r="I1">
        <v>227</v>
      </c>
      <c t="s" s="2" r="J1">
        <v>327</v>
      </c>
      <c t="s" s="2" r="K1">
        <v>227</v>
      </c>
      <c t="s" s="2" r="L1">
        <v>379</v>
      </c>
      <c t="s" s="2" r="M1">
        <v>376</v>
      </c>
    </row>
    <row r="2" spans="1:13">
      <c t="s" s="3" r="A2">
        <v>380</v>
      </c>
    </row>
    <row r="3" spans="1:13">
      <c t="s" s="4" r="A3">
        <v>381</v>
      </c>
      <c t="s" s="4" r="J3">
        <v>382</v>
      </c>
    </row>
    <row r="4" spans="1:13">
      <c t="s" s="4" r="A4">
        <v>383</v>
      </c>
      <c t="n" s="7" r="L4">
        <v>1000000</v>
      </c>
    </row>
    <row r="5" spans="1:13">
      <c t="s" s="4" r="A5">
        <v>384</v>
      </c>
      <c t="n" s="7" r="L5">
        <v>250000</v>
      </c>
    </row>
    <row r="6" spans="1:13">
      <c t="s" s="4" r="A6">
        <v>385</v>
      </c>
      <c t="n" s="7" r="G6">
        <v>2698000</v>
      </c>
      <c t="n" s="7" r="I6">
        <v>1036000</v>
      </c>
      <c t="n" s="7" r="J6">
        <v>6629000</v>
      </c>
      <c t="n" s="7" r="K6">
        <v>2548000</v>
      </c>
    </row>
    <row r="7" spans="1:13">
      <c t="s" s="4" r="A7">
        <v>386</v>
      </c>
      <c t="n" s="5" r="G7">
        <v>136000</v>
      </c>
      <c t="n" s="7" r="H7">
        <v>505000</v>
      </c>
      <c t="n" s="5" r="J7">
        <v>136000</v>
      </c>
    </row>
    <row r="8" spans="1:13">
      <c t="s" s="4" r="A8">
        <v>387</v>
      </c>
      <c t="n" s="5" r="G8">
        <v>0</v>
      </c>
      <c t="n" s="5" r="I8">
        <v>0</v>
      </c>
      <c t="n" s="5" r="J8">
        <v>0</v>
      </c>
      <c t="n" s="5" r="K8">
        <v>31000</v>
      </c>
    </row>
    <row r="9" spans="1:13">
      <c t="s" s="4" r="A9">
        <v>388</v>
      </c>
      <c t="n" s="5" r="I9">
        <v>0</v>
      </c>
      <c t="n" s="5" r="K9">
        <v>15000</v>
      </c>
    </row>
    <row r="10" spans="1:13">
      <c t="s" s="4" r="A10">
        <v>389</v>
      </c>
      <c t="n" s="5" r="I10">
        <v>0</v>
      </c>
      <c t="n" s="5" r="K10">
        <v>16000</v>
      </c>
    </row>
    <row r="11" spans="1:13">
      <c t="s" s="4" r="A11">
        <v>390</v>
      </c>
      <c t="n" s="7" r="D11">
        <v>503000</v>
      </c>
      <c t="n" s="12" r="E11">
        <v>387500</v>
      </c>
    </row>
    <row r="12" spans="1:13">
      <c t="s" s="4" r="A12">
        <v>391</v>
      </c>
      <c t="n" s="5" r="D12">
        <v>344000</v>
      </c>
      <c t="n" s="12" r="E12">
        <v>250000</v>
      </c>
    </row>
    <row r="13" spans="1:13">
      <c t="s" s="4" r="A13">
        <v>392</v>
      </c>
      <c t="n" s="5" r="G13">
        <v>12000</v>
      </c>
      <c t="n" s="5" r="H13">
        <v>12000</v>
      </c>
      <c t="n" s="5" r="J13">
        <v>12000</v>
      </c>
    </row>
    <row r="14" spans="1:13">
      <c t="s" s="4" r="A14">
        <v>393</v>
      </c>
      <c t="n" s="7" r="C14">
        <v>467000</v>
      </c>
    </row>
    <row r="15" spans="1:13">
      <c t="s" s="4" r="A15">
        <v>394</v>
      </c>
      <c t="n" s="5" r="G15">
        <v>8000</v>
      </c>
      <c t="n" s="5" r="I15">
        <v>0</v>
      </c>
      <c t="n" s="5" r="J15">
        <v>41000</v>
      </c>
      <c t="n" s="5" r="K15">
        <v>1000</v>
      </c>
    </row>
    <row r="16" spans="1:13">
      <c t="s" s="4" r="A16">
        <v>395</v>
      </c>
      <c t="n" s="5" r="G16">
        <v>96000</v>
      </c>
      <c t="n" s="5" r="I16">
        <v>49000</v>
      </c>
      <c t="n" s="5" r="J16">
        <v>275000</v>
      </c>
      <c t="n" s="5" r="K16">
        <v>166000</v>
      </c>
    </row>
    <row r="17" spans="1:13">
      <c t="s" s="4" r="A17">
        <v>396</v>
      </c>
      <c t="n" s="5" r="G17">
        <v>185000</v>
      </c>
      <c t="n" s="5" r="H17">
        <v>54000</v>
      </c>
      <c t="n" s="7" r="J17">
        <v>185000</v>
      </c>
    </row>
    <row r="18" spans="1:13">
      <c t="s" s="4" r="A18">
        <v>397</v>
      </c>
    </row>
    <row r="19" spans="1:13">
      <c t="s" s="3" r="A19">
        <v>380</v>
      </c>
    </row>
    <row r="20" spans="1:13">
      <c t="s" s="4" r="A20">
        <v>386</v>
      </c>
      <c t="n" s="5" r="H20">
        <v>611000</v>
      </c>
    </row>
    <row r="21" spans="1:13">
      <c t="s" s="4" r="A21">
        <v>398</v>
      </c>
    </row>
    <row r="22" spans="1:13">
      <c t="s" s="3" r="A22">
        <v>380</v>
      </c>
    </row>
    <row r="23" spans="1:13">
      <c t="s" s="4" r="A23">
        <v>399</v>
      </c>
      <c t="n" s="7" r="F23">
        <v>1000000</v>
      </c>
    </row>
    <row r="24" spans="1:13">
      <c t="s" s="4" r="A24">
        <v>381</v>
      </c>
      <c t="s" s="4" r="J24">
        <v>400</v>
      </c>
    </row>
    <row r="25" spans="1:13">
      <c t="s" s="4" r="A25">
        <v>401</v>
      </c>
      <c t="s" s="4" r="J25">
        <v>402</v>
      </c>
    </row>
    <row r="26" spans="1:13">
      <c t="s" s="4" r="A26">
        <v>385</v>
      </c>
      <c t="n" s="7" r="B26">
        <v>500000</v>
      </c>
      <c t="n" s="7" r="G26">
        <v>0</v>
      </c>
      <c t="n" s="7" r="I26">
        <v>0</v>
      </c>
      <c t="n" s="7" r="J26">
        <v>0</v>
      </c>
      <c t="n" s="7" r="K26">
        <v>32000</v>
      </c>
    </row>
    <row r="27" spans="1:13">
      <c t="s" s="4" r="A27">
        <v>403</v>
      </c>
      <c t="n" s="7" r="H27">
        <v>500000</v>
      </c>
    </row>
    <row r="28" spans="1:13">
      <c t="s" s="4" r="A28">
        <v>404</v>
      </c>
    </row>
    <row r="29" spans="1:13">
      <c t="s" s="3" r="A29">
        <v>380</v>
      </c>
    </row>
    <row r="30" spans="1:13">
      <c t="s" s="4" r="A30">
        <v>392</v>
      </c>
      <c t="n" s="7" r="D30">
        <v>503000</v>
      </c>
      <c t="n" s="12" r="M30">
        <v>387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80"/>
    <col customWidth="1" max="6" min="6" width="14"/>
    <col customWidth="1" max="7" min="7" width="14"/>
  </cols>
  <sheetData>
    <row r="1" spans="1:7">
      <c t="s" s="1" r="A1">
        <v>405</v>
      </c>
      <c t="s" s="2" r="B1">
        <v>406</v>
      </c>
      <c t="s" s="2" r="C1">
        <v>2</v>
      </c>
      <c t="s" s="2" r="D1">
        <v>73</v>
      </c>
      <c t="s" s="2" r="E1">
        <v>2</v>
      </c>
      <c t="s" s="2" r="F1">
        <v>73</v>
      </c>
      <c t="s" s="2" r="G1">
        <v>25</v>
      </c>
    </row>
    <row r="2" spans="1:7">
      <c t="s" s="3" r="A2">
        <v>407</v>
      </c>
    </row>
    <row r="3" spans="1:7">
      <c t="s" s="4" r="A3">
        <v>408</v>
      </c>
      <c t="n" s="7" r="B3">
        <v>20000000</v>
      </c>
    </row>
    <row r="4" spans="1:7">
      <c t="s" s="4" r="A4">
        <v>409</v>
      </c>
      <c t="s" s="4" r="E4">
        <v>410</v>
      </c>
    </row>
    <row r="5" spans="1:7">
      <c t="s" s="4" r="A5">
        <v>411</v>
      </c>
      <c t="s" s="4" r="B5">
        <v>412</v>
      </c>
    </row>
    <row r="6" spans="1:7">
      <c t="s" s="4" r="A6">
        <v>413</v>
      </c>
      <c t="s" s="4" r="E6">
        <v>414</v>
      </c>
    </row>
    <row r="7" spans="1:7">
      <c t="s" s="4" r="A7">
        <v>415</v>
      </c>
      <c t="n" s="7" r="C7">
        <v>0</v>
      </c>
      <c t="n" s="7" r="D7">
        <v>120000</v>
      </c>
      <c t="n" s="7" r="E7">
        <v>0</v>
      </c>
      <c t="n" s="7" r="F7">
        <v>120000</v>
      </c>
    </row>
    <row r="8" spans="1:7">
      <c t="s" s="4" r="A8">
        <v>416</v>
      </c>
      <c t="s" s="4" r="E8">
        <v>417</v>
      </c>
    </row>
    <row r="9" spans="1:7">
      <c t="s" s="4" r="A9">
        <v>418</v>
      </c>
      <c t="s" s="4" r="E9">
        <v>419</v>
      </c>
    </row>
    <row r="10" spans="1:7">
      <c t="s" s="4" r="A10">
        <v>420</v>
      </c>
      <c t="s" s="4" r="E10">
        <v>421</v>
      </c>
    </row>
    <row r="11" spans="1:7">
      <c t="s" s="4" r="A11">
        <v>270</v>
      </c>
      <c t="n" s="5" r="C11">
        <v>170000</v>
      </c>
      <c t="n" s="7" r="E11">
        <v>170000</v>
      </c>
      <c t="n" s="7" r="G11">
        <v>76000</v>
      </c>
    </row>
    <row r="12" spans="1:7">
      <c t="s" s="4" r="A12">
        <v>271</v>
      </c>
      <c t="n" s="5" r="C12">
        <v>177000</v>
      </c>
      <c t="n" s="7" r="E12">
        <v>177000</v>
      </c>
      <c t="n" s="7" r="G12">
        <v>11000</v>
      </c>
    </row>
    <row r="13" spans="1:7">
      <c t="s" s="4" r="A13">
        <v>422</v>
      </c>
      <c t="s" s="4" r="E13">
        <v>423</v>
      </c>
    </row>
    <row r="14" spans="1:7">
      <c t="s" s="4" r="A14">
        <v>424</v>
      </c>
      <c t="s" s="4" r="E14">
        <v>425</v>
      </c>
    </row>
    <row r="15" spans="1:7">
      <c t="s" s="4" r="A15">
        <v>426</v>
      </c>
      <c t="n" s="7" r="B15">
        <v>90000</v>
      </c>
    </row>
    <row r="16" spans="1:7">
      <c t="s" s="4" r="A16">
        <v>427</v>
      </c>
      <c t="s" s="4" r="E16">
        <v>428</v>
      </c>
    </row>
    <row r="17" spans="1:7">
      <c t="s" s="4" r="A17">
        <v>429</v>
      </c>
      <c t="s" s="4" r="E17">
        <v>430</v>
      </c>
    </row>
    <row r="18" spans="1:7">
      <c t="s" s="4" r="A18">
        <v>431</v>
      </c>
    </row>
    <row r="19" spans="1:7">
      <c t="s" s="3" r="A19">
        <v>407</v>
      </c>
    </row>
    <row r="20" spans="1:7">
      <c t="s" s="4" r="A20">
        <v>415</v>
      </c>
      <c t="n" s="7" r="E20">
        <v>600000</v>
      </c>
    </row>
    <row r="21" spans="1:7">
      <c t="s" s="4" r="A21">
        <v>239</v>
      </c>
    </row>
    <row r="22" spans="1:7">
      <c t="s" s="3" r="A22">
        <v>407</v>
      </c>
    </row>
    <row r="23" spans="1:7">
      <c t="s" s="4" r="A23">
        <v>432</v>
      </c>
      <c t="n" s="5" r="B23">
        <v>34483</v>
      </c>
    </row>
    <row r="24" spans="1:7">
      <c t="s" s="4" r="A24">
        <v>433</v>
      </c>
      <c t="n" s="9" r="B24">
        <v>6.96</v>
      </c>
    </row>
    <row r="25" spans="1:7">
      <c t="s" s="4" r="A25">
        <v>434</v>
      </c>
    </row>
    <row r="26" spans="1:7">
      <c t="s" s="3" r="A26">
        <v>407</v>
      </c>
    </row>
    <row r="27" spans="1:7">
      <c t="s" s="4" r="A27">
        <v>435</v>
      </c>
      <c t="s" s="4" r="B27">
        <v>436</v>
      </c>
    </row>
    <row r="28" spans="1:7">
      <c t="s" s="4" r="A28">
        <v>437</v>
      </c>
      <c t="s" s="4" r="B28">
        <v>438</v>
      </c>
    </row>
    <row r="29" spans="1:7">
      <c t="s" s="4" r="A29">
        <v>439</v>
      </c>
      <c t="s" s="4" r="B29">
        <v>440</v>
      </c>
    </row>
    <row r="30" spans="1:7">
      <c t="s" s="4" r="A30">
        <v>441</v>
      </c>
      <c t="n" s="9" r="B30">
        <v>7.06</v>
      </c>
    </row>
    <row r="31" spans="1:7">
      <c t="s" s="4" r="A31">
        <v>442</v>
      </c>
      <c t="s" s="4" r="B31">
        <v>423</v>
      </c>
    </row>
    <row r="32" spans="1:7">
      <c t="s" s="4" r="A32">
        <v>443</v>
      </c>
    </row>
    <row r="33" spans="1:7">
      <c t="s" s="3" r="A33">
        <v>407</v>
      </c>
    </row>
    <row r="34" spans="1:7">
      <c t="s" s="4" r="A34">
        <v>444</v>
      </c>
      <c t="n" s="7" r="B34">
        <v>16000000</v>
      </c>
    </row>
    <row r="35" spans="1:7">
      <c t="s" s="4" r="A35">
        <v>445</v>
      </c>
      <c t="n" s="5" r="B35">
        <v>11300000</v>
      </c>
    </row>
    <row r="36" spans="1:7">
      <c t="s" s="4" r="A36">
        <v>446</v>
      </c>
      <c t="n" s="5" r="B36">
        <v>160000</v>
      </c>
    </row>
    <row r="37" spans="1:7">
      <c t="s" s="4" r="A37">
        <v>447</v>
      </c>
    </row>
    <row r="38" spans="1:7">
      <c t="s" s="3" r="A38">
        <v>407</v>
      </c>
    </row>
    <row r="39" spans="1:7">
      <c t="s" s="4" r="A39">
        <v>448</v>
      </c>
      <c t="n" s="7" r="B39">
        <v>4000000</v>
      </c>
    </row>
    <row r="40" spans="1:7">
      <c t="s" s="4" r="A40">
        <v>446</v>
      </c>
      <c t="n" s="7" r="C40">
        <v>40000</v>
      </c>
      <c t="n" s="7" r="E40">
        <v>4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t="s" s="1" r="A1">
        <v>449</v>
      </c>
      <c t="s" s="2" r="B1">
        <v>450</v>
      </c>
      <c t="s" s="2" r="C1">
        <v>451</v>
      </c>
      <c t="s" s="2" r="D1">
        <v>2</v>
      </c>
      <c t="s" s="2" r="E1">
        <v>73</v>
      </c>
      <c t="s" s="2" r="F1">
        <v>452</v>
      </c>
      <c t="s" s="2" r="G1">
        <v>2</v>
      </c>
      <c t="s" s="2" r="H1">
        <v>452</v>
      </c>
      <c t="s" s="2" r="I1">
        <v>73</v>
      </c>
      <c t="s" s="2" r="J1">
        <v>453</v>
      </c>
      <c t="s" s="2" r="K1">
        <v>454</v>
      </c>
    </row>
    <row r="2" spans="1:11">
      <c t="s" s="3" r="A2">
        <v>455</v>
      </c>
    </row>
    <row r="3" spans="1:11">
      <c t="s" s="4" r="A3">
        <v>456</v>
      </c>
      <c t="n" s="7" r="D3">
        <v>3361000</v>
      </c>
      <c t="n" s="7" r="E3">
        <v>1976000</v>
      </c>
      <c t="n" s="7" r="G3">
        <v>8553000</v>
      </c>
      <c t="n" s="7" r="I3">
        <v>6087000</v>
      </c>
    </row>
    <row r="4" spans="1:11">
      <c t="s" s="4" r="A4">
        <v>457</v>
      </c>
      <c t="n" s="9" r="D4">
        <v>4.23</v>
      </c>
      <c t="n" s="9" r="F4">
        <v>6.48</v>
      </c>
      <c t="n" s="9" r="G4">
        <v>4.23</v>
      </c>
      <c t="n" s="9" r="H4">
        <v>6.48</v>
      </c>
      <c t="n" s="9" r="K4">
        <v>5.56</v>
      </c>
    </row>
    <row r="5" spans="1:11">
      <c t="s" s="4" r="A5">
        <v>458</v>
      </c>
      <c t="n" s="9" r="D5">
        <v>2.81</v>
      </c>
      <c t="n" s="9" r="G5">
        <v>2.63</v>
      </c>
    </row>
    <row r="6" spans="1:11">
      <c t="s" s="4" r="A6">
        <v>459</v>
      </c>
      <c t="n" s="7" r="G6">
        <v>203000</v>
      </c>
      <c t="n" s="7" r="I6">
        <v>0</v>
      </c>
    </row>
    <row r="7" spans="1:11">
      <c t="s" s="4" r="A7">
        <v>460</v>
      </c>
      <c t="n" s="7" r="D7">
        <v>336000</v>
      </c>
      <c t="n" s="5" r="E7">
        <v>165000</v>
      </c>
      <c t="n" s="7" r="H7">
        <v>1028000</v>
      </c>
      <c t="n" s="7" r="J7">
        <v>350000</v>
      </c>
    </row>
    <row r="8" spans="1:11">
      <c t="s" s="4" r="A8">
        <v>461</v>
      </c>
      <c t="n" s="5" r="D8">
        <v>3400000</v>
      </c>
      <c t="n" s="7" r="G8">
        <v>3400000</v>
      </c>
    </row>
    <row r="9" spans="1:11">
      <c t="s" s="4" r="A9">
        <v>462</v>
      </c>
      <c t="s" s="4" r="G9">
        <v>463</v>
      </c>
    </row>
    <row r="10" spans="1:11">
      <c t="s" s="4" r="A10">
        <v>239</v>
      </c>
    </row>
    <row r="11" spans="1:11">
      <c t="s" s="3" r="A11">
        <v>455</v>
      </c>
    </row>
    <row r="12" spans="1:11">
      <c t="s" s="4" r="A12">
        <v>464</v>
      </c>
      <c t="s" s="4" r="G12">
        <v>465</v>
      </c>
    </row>
    <row r="13" spans="1:11">
      <c t="s" s="4" r="A13">
        <v>466</v>
      </c>
      <c t="n" s="7" r="B13">
        <v>19000000</v>
      </c>
    </row>
    <row r="14" spans="1:11">
      <c t="s" s="4" r="A14">
        <v>467</v>
      </c>
      <c t="s" s="4" r="G14">
        <v>468</v>
      </c>
    </row>
    <row r="15" spans="1:11">
      <c t="s" s="4" r="A15">
        <v>456</v>
      </c>
      <c t="n" s="5" r="D15">
        <v>300000</v>
      </c>
      <c t="n" s="7" r="G15">
        <v>300000</v>
      </c>
    </row>
    <row r="16" spans="1:11">
      <c t="s" s="4" r="A16">
        <v>469</v>
      </c>
    </row>
    <row r="17" spans="1:11">
      <c t="s" s="3" r="A17">
        <v>455</v>
      </c>
    </row>
    <row r="18" spans="1:11">
      <c t="s" s="4" r="A18">
        <v>470</v>
      </c>
      <c t="s" s="4" r="G18">
        <v>471</v>
      </c>
    </row>
    <row r="19" spans="1:11">
      <c t="s" s="4" r="A19">
        <v>472</v>
      </c>
    </row>
    <row r="20" spans="1:11">
      <c t="s" s="3" r="A20">
        <v>455</v>
      </c>
    </row>
    <row r="21" spans="1:11">
      <c t="s" s="4" r="A21">
        <v>473</v>
      </c>
      <c t="n" s="7" r="B21">
        <v>75000000</v>
      </c>
    </row>
    <row r="22" spans="1:11">
      <c t="s" s="4" r="A22">
        <v>474</v>
      </c>
    </row>
    <row r="23" spans="1:11">
      <c t="s" s="3" r="A23">
        <v>455</v>
      </c>
    </row>
    <row r="24" spans="1:11">
      <c t="s" s="4" r="A24">
        <v>460</v>
      </c>
      <c t="n" s="7" r="D24">
        <v>198000</v>
      </c>
      <c t="n" s="7" r="E24">
        <v>111000</v>
      </c>
      <c t="n" s="7" r="G24">
        <v>183000</v>
      </c>
      <c t="n" s="7" r="H24">
        <v>629000</v>
      </c>
      <c t="n" s="7" r="J24">
        <v>256000</v>
      </c>
    </row>
    <row r="25" spans="1:11">
      <c t="s" s="4" r="A25">
        <v>305</v>
      </c>
    </row>
    <row r="26" spans="1:11">
      <c t="s" s="3" r="A26">
        <v>455</v>
      </c>
    </row>
    <row r="27" spans="1:11">
      <c t="s" s="4" r="A27">
        <v>475</v>
      </c>
      <c t="s" s="4" r="G27">
        <v>476</v>
      </c>
    </row>
    <row r="28" spans="1:11">
      <c t="s" s="4" r="A28">
        <v>477</v>
      </c>
      <c t="s" s="4" r="G28">
        <v>478</v>
      </c>
    </row>
    <row r="29" spans="1:11">
      <c t="s" s="4" r="A29">
        <v>479</v>
      </c>
    </row>
    <row r="30" spans="1:11">
      <c t="s" s="3" r="A30">
        <v>455</v>
      </c>
    </row>
    <row r="31" spans="1:11">
      <c t="s" s="4" r="A31">
        <v>480</v>
      </c>
      <c t="n" s="5" r="C31">
        <v>357075</v>
      </c>
      <c t="n" s="5" r="D31">
        <v>838695</v>
      </c>
      <c t="n" s="5" r="G31">
        <v>838695</v>
      </c>
    </row>
    <row r="32" spans="1:11">
      <c t="s" s="4" r="A32">
        <v>481</v>
      </c>
      <c t="n" s="5" r="G32">
        <v>865252</v>
      </c>
    </row>
    <row r="33" spans="1:11">
      <c t="s" s="4" r="A33">
        <v>482</v>
      </c>
      <c t="s" s="4" r="C33">
        <v>483</v>
      </c>
    </row>
    <row r="34" spans="1:11">
      <c t="s" s="4" r="A34">
        <v>484</v>
      </c>
    </row>
    <row r="35" spans="1:11">
      <c t="s" s="3" r="A35">
        <v>455</v>
      </c>
    </row>
    <row r="36" spans="1:11">
      <c t="s" s="4" r="A36">
        <v>485</v>
      </c>
      <c t="n" s="5" r="D36">
        <v>434255</v>
      </c>
      <c t="n" s="5" r="G36">
        <v>434255</v>
      </c>
    </row>
    <row r="37" spans="1:11">
      <c t="s" s="4" r="A37">
        <v>486</v>
      </c>
    </row>
    <row r="38" spans="1:11">
      <c t="s" s="3" r="A38">
        <v>455</v>
      </c>
    </row>
    <row r="39" spans="1:11">
      <c t="s" s="4" r="A39">
        <v>485</v>
      </c>
      <c t="n" s="5" r="D39">
        <v>186473</v>
      </c>
      <c t="n" s="5" r="G39">
        <v>186473</v>
      </c>
    </row>
    <row r="40" spans="1:11">
      <c t="s" s="4" r="A40">
        <v>487</v>
      </c>
      <c t="n" s="5" r="F40">
        <v>36696</v>
      </c>
    </row>
    <row r="41" spans="1:11">
      <c t="s" s="4" r="A41">
        <v>459</v>
      </c>
      <c t="n" s="7" r="G41">
        <v>200000</v>
      </c>
    </row>
    <row r="42" spans="1:11">
      <c t="s" s="4" r="A42">
        <v>488</v>
      </c>
      <c t="s" s="4" r="G42">
        <v>4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t="s" s="1" r="A1">
        <v>490</v>
      </c>
      <c t="s" s="2" r="B1">
        <v>72</v>
      </c>
    </row>
    <row r="2" spans="1:2">
      <c t="s" s="2" r="B2">
        <v>491</v>
      </c>
    </row>
    <row r="3" spans="1:2">
      <c t="s" s="3" r="A3">
        <v>492</v>
      </c>
    </row>
    <row r="4" spans="1:2">
      <c t="s" s="4" r="A4">
        <v>493</v>
      </c>
      <c t="n" s="5" r="B4">
        <v>1031804</v>
      </c>
    </row>
    <row r="5" spans="1:2">
      <c t="s" s="4" r="A5">
        <v>494</v>
      </c>
      <c t="n" s="5" r="B5">
        <v>558578</v>
      </c>
    </row>
    <row r="6" spans="1:2">
      <c t="s" s="4" r="A6">
        <v>495</v>
      </c>
      <c t="n" s="5" r="B6">
        <v>-23284</v>
      </c>
    </row>
    <row r="7" spans="1:2">
      <c t="s" s="4" r="A7">
        <v>496</v>
      </c>
      <c t="n" s="5" r="B7">
        <v>-55450</v>
      </c>
    </row>
    <row r="8" spans="1:2">
      <c t="s" s="4" r="A8">
        <v>497</v>
      </c>
      <c t="n" s="7" r="B8">
        <v>-1169</v>
      </c>
    </row>
    <row r="9" spans="1:2">
      <c t="s" s="4" r="A9">
        <v>498</v>
      </c>
      <c t="n" s="5" r="B9">
        <v>1510479</v>
      </c>
    </row>
    <row r="10" spans="1:2">
      <c t="s" s="4" r="A10">
        <v>499</v>
      </c>
      <c t="n" s="9" r="B10">
        <v>7.36</v>
      </c>
    </row>
    <row r="11" spans="1:2">
      <c t="s" s="4" r="A11">
        <v>500</v>
      </c>
      <c t="n" s="13" r="B11">
        <v>6.36</v>
      </c>
    </row>
    <row r="12" spans="1:2">
      <c t="s" s="4" r="A12">
        <v>501</v>
      </c>
      <c t="n" s="13" r="B12">
        <v>1.94</v>
      </c>
    </row>
    <row r="13" spans="1:2">
      <c t="s" s="4" r="A13">
        <v>502</v>
      </c>
      <c t="n" s="13" r="B13">
        <v>7.81</v>
      </c>
    </row>
    <row r="14" spans="1:2">
      <c t="s" s="4" r="A14">
        <v>503</v>
      </c>
      <c t="n" s="13" r="B14">
        <v>12.4</v>
      </c>
    </row>
    <row r="15" spans="1:2">
      <c t="s" s="4" r="A15">
        <v>504</v>
      </c>
      <c t="n" s="9" r="B15">
        <v>7.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t="s" s="1" r="A1">
        <v>505</v>
      </c>
      <c t="s" s="2" r="B1">
        <v>1</v>
      </c>
    </row>
    <row r="2" spans="1:2">
      <c t="s" s="2" r="B2">
        <v>491</v>
      </c>
    </row>
    <row r="3" spans="1:2">
      <c t="s" s="3" r="A3">
        <v>492</v>
      </c>
    </row>
    <row r="4" spans="1:2">
      <c t="s" s="4" r="A4">
        <v>506</v>
      </c>
      <c t="n" s="5" r="B4">
        <v>629151</v>
      </c>
    </row>
    <row r="5" spans="1:2">
      <c t="s" s="4" r="A5">
        <v>507</v>
      </c>
      <c t="n" s="5" r="B5">
        <v>881328</v>
      </c>
    </row>
    <row r="6" spans="1:2">
      <c t="s" s="4" r="A6">
        <v>508</v>
      </c>
      <c t="n" s="5" r="B6">
        <v>1510479</v>
      </c>
    </row>
    <row r="7" spans="1:2">
      <c t="s" s="4" r="A7">
        <v>509</v>
      </c>
      <c t="n" s="9" r="B7">
        <v>5.52</v>
      </c>
    </row>
    <row r="8" spans="1:2">
      <c t="s" s="4" r="A8">
        <v>510</v>
      </c>
      <c t="n" s="9" r="B8">
        <v>8.130000000000001</v>
      </c>
    </row>
    <row r="9" spans="1:2">
      <c t="s" s="4" r="A9">
        <v>511</v>
      </c>
      <c t="s" s="4" r="B9">
        <v>512</v>
      </c>
    </row>
    <row r="10" spans="1:2">
      <c t="s" s="4" r="A10">
        <v>513</v>
      </c>
      <c t="s" s="4" r="B10">
        <v>514</v>
      </c>
    </row>
    <row r="11" spans="1:2">
      <c t="s" s="4" r="A11">
        <v>515</v>
      </c>
      <c t="n" s="7" r="B11">
        <v>834</v>
      </c>
    </row>
    <row r="12" spans="1:2">
      <c t="s" s="4" r="A12">
        <v>516</v>
      </c>
      <c t="n" s="5" r="B12">
        <v>127</v>
      </c>
    </row>
    <row r="13" spans="1:2">
      <c t="s" s="4" r="A13">
        <v>517</v>
      </c>
      <c t="n" s="7" r="B13">
        <v>9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s="1" r="A1">
        <v>71</v>
      </c>
      <c t="s" s="2" r="B1">
        <v>72</v>
      </c>
      <c t="s" s="2" r="D1">
        <v>1</v>
      </c>
    </row>
    <row r="2" spans="1:5">
      <c t="s" s="2" r="B2">
        <v>2</v>
      </c>
      <c t="s" s="2" r="C2">
        <v>73</v>
      </c>
      <c t="s" s="2" r="D2">
        <v>2</v>
      </c>
      <c t="s" s="2" r="E2">
        <v>73</v>
      </c>
    </row>
    <row r="3" spans="1:5">
      <c t="s" s="3" r="A3">
        <v>74</v>
      </c>
    </row>
    <row r="4" spans="1:5">
      <c t="s" s="4" r="A4">
        <v>75</v>
      </c>
      <c t="n" s="7" r="B4">
        <v>7007</v>
      </c>
      <c t="n" s="7" r="C4">
        <v>6601</v>
      </c>
      <c t="n" s="7" r="D4">
        <v>21147</v>
      </c>
      <c t="n" s="7" r="E4">
        <v>19145</v>
      </c>
    </row>
    <row r="5" spans="1:5">
      <c t="s" s="4" r="A5">
        <v>76</v>
      </c>
      <c t="n" s="5" r="B5">
        <v>144</v>
      </c>
      <c t="n" s="5" r="C5">
        <v>53</v>
      </c>
      <c t="n" s="5" r="D5">
        <v>349</v>
      </c>
      <c t="n" s="5" r="E5">
        <v>209</v>
      </c>
    </row>
    <row r="6" spans="1:5">
      <c t="s" s="4" r="A6">
        <v>77</v>
      </c>
      <c t="n" s="5" r="B6">
        <v>7151</v>
      </c>
      <c t="n" s="5" r="C6">
        <v>6654</v>
      </c>
      <c t="n" s="5" r="D6">
        <v>21496</v>
      </c>
      <c t="n" s="5" r="E6">
        <v>19354</v>
      </c>
    </row>
    <row r="7" spans="1:5">
      <c t="s" s="3" r="A7">
        <v>78</v>
      </c>
    </row>
    <row r="8" spans="1:5">
      <c t="s" s="4" r="A8">
        <v>79</v>
      </c>
      <c t="n" s="5" r="B8">
        <v>2568</v>
      </c>
      <c t="n" s="5" r="C8">
        <v>1772</v>
      </c>
      <c t="n" s="5" r="D8">
        <v>7786</v>
      </c>
      <c t="n" s="5" r="E8">
        <v>6337</v>
      </c>
    </row>
    <row r="9" spans="1:5">
      <c t="s" s="4" r="A9">
        <v>80</v>
      </c>
      <c t="n" s="5" r="B9">
        <v>2698</v>
      </c>
      <c t="n" s="5" r="C9">
        <v>1036</v>
      </c>
      <c t="n" s="5" r="D9">
        <v>6629</v>
      </c>
      <c t="n" s="5" r="E9">
        <v>2548</v>
      </c>
    </row>
    <row r="10" spans="1:5">
      <c t="s" s="4" r="A10">
        <v>81</v>
      </c>
      <c t="n" s="5" r="B10">
        <v>2062</v>
      </c>
      <c t="n" s="5" r="C10">
        <v>1753</v>
      </c>
      <c t="n" s="5" r="D10">
        <v>6453</v>
      </c>
      <c t="n" s="5" r="E10">
        <v>4837</v>
      </c>
    </row>
    <row r="11" spans="1:5">
      <c t="s" s="4" r="A11">
        <v>82</v>
      </c>
      <c t="n" s="5" r="B11">
        <v>3361</v>
      </c>
      <c t="n" s="5" r="C11">
        <v>1976</v>
      </c>
      <c t="n" s="5" r="D11">
        <v>8553</v>
      </c>
      <c t="n" s="5" r="E11">
        <v>6087</v>
      </c>
    </row>
    <row r="12" spans="1:5">
      <c t="s" s="4" r="A12">
        <v>83</v>
      </c>
      <c t="n" s="5" r="B12">
        <v>-345</v>
      </c>
      <c t="n" s="5" r="C12">
        <v>-1276</v>
      </c>
      <c t="n" s="5" r="D12">
        <v>-456</v>
      </c>
      <c t="n" s="5" r="E12">
        <v>-1276</v>
      </c>
    </row>
    <row r="13" spans="1:5">
      <c t="s" s="4" r="A13">
        <v>84</v>
      </c>
      <c t="n" s="5" r="B13">
        <v>10344</v>
      </c>
      <c t="n" s="5" r="C13">
        <v>5261</v>
      </c>
      <c t="n" s="5" r="D13">
        <v>28965</v>
      </c>
      <c t="n" s="5" r="E13">
        <v>18533</v>
      </c>
    </row>
    <row r="14" spans="1:5">
      <c t="s" s="4" r="A14">
        <v>85</v>
      </c>
      <c t="n" s="5" r="B14">
        <v>-3193</v>
      </c>
      <c t="n" s="5" r="C14">
        <v>1393</v>
      </c>
      <c t="n" s="5" r="D14">
        <v>-7469</v>
      </c>
      <c t="n" s="5" r="E14">
        <v>821</v>
      </c>
    </row>
    <row r="15" spans="1:5">
      <c t="s" s="4" r="A15">
        <v>86</v>
      </c>
      <c t="n" s="5" r="B15">
        <v>-251</v>
      </c>
      <c t="n" s="5" r="C15">
        <v>-535</v>
      </c>
      <c t="n" s="5" r="D15">
        <v>-1334</v>
      </c>
      <c t="n" s="5" r="E15">
        <v>-1727</v>
      </c>
    </row>
    <row r="16" spans="1:5">
      <c t="s" s="4" r="A16">
        <v>87</v>
      </c>
      <c t="n" s="5" r="B16">
        <v>-45</v>
      </c>
      <c t="n" s="5" r="C16">
        <v>355</v>
      </c>
      <c t="n" s="5" r="D16">
        <v>-142</v>
      </c>
      <c t="n" s="5" r="E16">
        <v>192</v>
      </c>
    </row>
    <row r="17" spans="1:5">
      <c t="s" s="4" r="A17">
        <v>88</v>
      </c>
      <c t="n" s="5" r="B17">
        <v>-3489</v>
      </c>
      <c t="n" s="5" r="C17">
        <v>1213</v>
      </c>
      <c t="n" s="5" r="D17">
        <v>-8945</v>
      </c>
      <c t="n" s="5" r="E17">
        <v>-714</v>
      </c>
    </row>
    <row r="18" spans="1:5">
      <c t="s" s="4" r="A18">
        <v>89</v>
      </c>
      <c t="n" s="5" r="B18">
        <v>0</v>
      </c>
      <c t="n" s="5" r="C18">
        <v>0</v>
      </c>
      <c t="n" s="5" r="D18">
        <v>0</v>
      </c>
      <c t="n" s="5" r="E18">
        <v>1500</v>
      </c>
    </row>
    <row r="19" spans="1:5">
      <c t="s" s="4" r="A19">
        <v>90</v>
      </c>
      <c t="n" s="7" r="B19">
        <v>-3489</v>
      </c>
      <c t="n" s="7" r="C19">
        <v>1213</v>
      </c>
      <c t="n" s="7" r="D19">
        <v>-8945</v>
      </c>
      <c t="n" s="7" r="E19">
        <v>786</v>
      </c>
    </row>
    <row r="20" spans="1:5">
      <c t="s" s="3" r="A20">
        <v>91</v>
      </c>
    </row>
    <row r="21" spans="1:5">
      <c t="s" s="4" r="A21">
        <v>92</v>
      </c>
      <c t="n" s="9" r="B21">
        <v>-0.29</v>
      </c>
      <c t="n" s="9" r="C21">
        <v>0.13</v>
      </c>
      <c t="n" s="9" r="D21">
        <v>-0.76</v>
      </c>
      <c t="n" s="9" r="E21">
        <v>0.21</v>
      </c>
    </row>
    <row r="22" spans="1:5">
      <c t="s" s="4" r="A22">
        <v>93</v>
      </c>
      <c t="n" s="9" r="B22">
        <v>-0.29</v>
      </c>
      <c t="n" s="9" r="C22">
        <v>0.12</v>
      </c>
      <c t="n" s="9" r="D22">
        <v>-0.76</v>
      </c>
      <c t="n" s="9" r="E22">
        <v>0.11</v>
      </c>
    </row>
    <row r="23" spans="1:5">
      <c t="s" s="3" r="A23">
        <v>94</v>
      </c>
    </row>
    <row r="24" spans="1:5">
      <c t="s" s="4" r="A24">
        <v>92</v>
      </c>
      <c t="n" s="5" r="B24">
        <v>11890057</v>
      </c>
      <c t="n" s="5" r="C24">
        <v>9279649</v>
      </c>
      <c t="n" s="5" r="D24">
        <v>11846921</v>
      </c>
      <c t="n" s="5" r="E24">
        <v>3798559</v>
      </c>
    </row>
    <row r="25" spans="1:5">
      <c t="s" s="4" r="A25">
        <v>93</v>
      </c>
      <c t="n" s="5" r="B25">
        <v>11890057</v>
      </c>
      <c t="n" s="5" r="C25">
        <v>11219377</v>
      </c>
      <c t="n" s="5" r="D25">
        <v>11846921</v>
      </c>
      <c t="n" s="5" r="E25">
        <v>82989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s>
  <sheetData>
    <row r="1" spans="1:5">
      <c t="s" s="1" r="A1">
        <v>518</v>
      </c>
      <c t="s" s="2" r="B1">
        <v>72</v>
      </c>
      <c t="s" s="2" r="D1">
        <v>1</v>
      </c>
    </row>
    <row r="2" spans="1:5">
      <c t="s" s="2" r="B2">
        <v>2</v>
      </c>
      <c t="s" s="2" r="C2">
        <v>73</v>
      </c>
      <c t="s" s="2" r="D2">
        <v>2</v>
      </c>
      <c t="s" s="2" r="E2">
        <v>73</v>
      </c>
    </row>
    <row r="3" spans="1:5">
      <c t="s" s="3" r="A3">
        <v>492</v>
      </c>
    </row>
    <row r="4" spans="1:5">
      <c t="s" s="4" r="A4">
        <v>519</v>
      </c>
      <c t="s" s="4" r="B4">
        <v>520</v>
      </c>
      <c t="s" s="4" r="C4">
        <v>520</v>
      </c>
      <c t="s" s="4" r="D4">
        <v>520</v>
      </c>
      <c t="s" s="4" r="E4">
        <v>521</v>
      </c>
    </row>
    <row r="5" spans="1:5">
      <c t="s" s="4" r="A5">
        <v>522</v>
      </c>
      <c t="s" s="4" r="B5">
        <v>523</v>
      </c>
      <c t="s" s="4" r="C5">
        <v>524</v>
      </c>
      <c t="s" s="4" r="D5">
        <v>525</v>
      </c>
      <c t="s" s="4" r="E5">
        <v>526</v>
      </c>
    </row>
    <row r="6" spans="1:5">
      <c t="s" s="4" r="A6">
        <v>439</v>
      </c>
      <c t="s" s="4" r="B6">
        <v>527</v>
      </c>
      <c t="s" s="4" r="C6">
        <v>528</v>
      </c>
      <c t="s" s="4" r="D6">
        <v>529</v>
      </c>
      <c t="s" s="4" r="E6">
        <v>530</v>
      </c>
    </row>
    <row r="7" spans="1:5">
      <c t="s" s="4" r="A7">
        <v>531</v>
      </c>
      <c t="s" s="4" r="B7">
        <v>423</v>
      </c>
      <c t="s" s="4" r="C7">
        <v>423</v>
      </c>
      <c t="s" s="4" r="D7">
        <v>423</v>
      </c>
      <c t="s" s="4" r="E7">
        <v>4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s="1" r="A1">
        <v>532</v>
      </c>
      <c t="s" s="2" r="B1">
        <v>1</v>
      </c>
    </row>
    <row r="2" spans="1:2">
      <c t="s" s="2" r="B2">
        <v>533</v>
      </c>
    </row>
    <row r="3" spans="1:2">
      <c t="s" s="3" r="A3">
        <v>455</v>
      </c>
    </row>
    <row r="4" spans="1:2">
      <c t="s" s="4" r="A4">
        <v>534</v>
      </c>
      <c t="n" s="5" r="B4">
        <v>0</v>
      </c>
    </row>
    <row r="5" spans="1:2">
      <c t="s" s="4" r="A5">
        <v>535</v>
      </c>
      <c t="n" s="5" r="B5">
        <v>114400</v>
      </c>
    </row>
    <row r="6" spans="1:2">
      <c t="s" s="4" r="A6">
        <v>506</v>
      </c>
      <c t="n" s="5" r="B6">
        <v>0</v>
      </c>
    </row>
    <row r="7" spans="1:2">
      <c t="s" s="4" r="A7">
        <v>536</v>
      </c>
      <c t="n" s="5" r="B7">
        <v>-4100</v>
      </c>
    </row>
    <row r="8" spans="1:2">
      <c t="s" s="4" r="A8">
        <v>537</v>
      </c>
      <c t="n" s="5" r="B8">
        <v>110300</v>
      </c>
    </row>
    <row r="9" spans="1:2">
      <c t="s" s="4" r="A9">
        <v>538</v>
      </c>
      <c t="n" s="7" r="B9">
        <v>0</v>
      </c>
    </row>
    <row r="10" spans="1:2">
      <c t="s" s="4" r="A10">
        <v>539</v>
      </c>
      <c t="n" s="13" r="B10">
        <v>6.49</v>
      </c>
    </row>
    <row r="11" spans="1:2">
      <c t="s" s="4" r="A11">
        <v>540</v>
      </c>
      <c t="n" s="5" r="B11">
        <v>0</v>
      </c>
    </row>
    <row r="12" spans="1:2">
      <c t="s" s="4" r="A12">
        <v>541</v>
      </c>
      <c t="n" s="13" r="B12">
        <v>6.49</v>
      </c>
    </row>
    <row r="13" spans="1:2">
      <c t="s" s="4" r="A13">
        <v>542</v>
      </c>
      <c t="n" s="9" r="B13">
        <v>6.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s="1" r="A1">
        <v>543</v>
      </c>
      <c t="s" s="2" r="B1">
        <v>72</v>
      </c>
      <c t="s" s="2" r="E1">
        <v>1</v>
      </c>
    </row>
    <row r="2" spans="1:5">
      <c t="s" s="2" r="B2">
        <v>2</v>
      </c>
      <c t="s" s="2" r="C2">
        <v>452</v>
      </c>
      <c t="s" s="2" r="D2">
        <v>454</v>
      </c>
      <c t="s" s="2" r="E2">
        <v>2</v>
      </c>
    </row>
    <row r="3" spans="1:5">
      <c t="s" s="3" r="A3">
        <v>492</v>
      </c>
    </row>
    <row r="4" spans="1:5">
      <c t="s" s="4" r="A4">
        <v>544</v>
      </c>
      <c t="n" s="5" r="B4">
        <v>9553</v>
      </c>
      <c t="n" s="5" r="C4">
        <v>11628</v>
      </c>
      <c t="n" s="5" r="D4">
        <v>8663</v>
      </c>
      <c t="n" s="5" r="E4">
        <v>29844</v>
      </c>
    </row>
    <row r="5" spans="1:5">
      <c t="s" s="4" r="A5">
        <v>545</v>
      </c>
      <c t="n" s="9" r="B5">
        <v>4.23</v>
      </c>
      <c t="n" s="9" r="C5">
        <v>6.48</v>
      </c>
      <c t="n" s="9" r="D5">
        <v>5.56</v>
      </c>
      <c t="n" s="9" r="E5">
        <v>4.23</v>
      </c>
    </row>
    <row r="6" spans="1:5">
      <c t="s" s="4" r="A6">
        <v>546</v>
      </c>
      <c t="n" s="7" r="B6">
        <v>40</v>
      </c>
      <c t="n" s="7" r="C6">
        <v>75</v>
      </c>
      <c t="n" s="7" r="D6">
        <v>48</v>
      </c>
      <c t="n" s="7" r="E6">
        <v>1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547</v>
      </c>
      <c t="s" s="2" r="B1">
        <v>72</v>
      </c>
      <c t="s" s="2" r="D1">
        <v>1</v>
      </c>
    </row>
    <row r="2" spans="1:6">
      <c t="s" s="2" r="B2">
        <v>2</v>
      </c>
      <c t="s" s="2" r="C2">
        <v>73</v>
      </c>
      <c t="s" s="2" r="D2">
        <v>2</v>
      </c>
      <c t="s" s="2" r="E2">
        <v>452</v>
      </c>
      <c t="s" s="2" r="F2">
        <v>453</v>
      </c>
    </row>
    <row r="3" spans="1:6">
      <c t="s" s="3" r="A3">
        <v>548</v>
      </c>
    </row>
    <row r="4" spans="1:6">
      <c t="s" s="4" r="A4">
        <v>460</v>
      </c>
      <c t="n" s="7" r="B4">
        <v>336000</v>
      </c>
      <c t="n" s="7" r="C4">
        <v>165000</v>
      </c>
      <c t="n" s="7" r="E4">
        <v>1028000</v>
      </c>
      <c t="n" s="7" r="F4">
        <v>350000</v>
      </c>
    </row>
    <row r="5" spans="1:6">
      <c t="s" s="4" r="A5">
        <v>549</v>
      </c>
    </row>
    <row r="6" spans="1:6">
      <c t="s" s="3" r="A6">
        <v>548</v>
      </c>
    </row>
    <row r="7" spans="1:6">
      <c t="s" s="4" r="A7">
        <v>460</v>
      </c>
      <c t="n" s="5" r="B7">
        <v>22000</v>
      </c>
      <c t="n" s="5" r="C7">
        <v>6000</v>
      </c>
      <c t="n" s="5" r="E7">
        <v>91000</v>
      </c>
      <c t="n" s="5" r="F7">
        <v>15000</v>
      </c>
    </row>
    <row r="8" spans="1:6">
      <c t="s" s="4" r="A8">
        <v>550</v>
      </c>
    </row>
    <row r="9" spans="1:6">
      <c t="s" s="3" r="A9">
        <v>548</v>
      </c>
    </row>
    <row r="10" spans="1:6">
      <c t="s" s="4" r="A10">
        <v>460</v>
      </c>
      <c t="n" s="5" r="B10">
        <v>79000</v>
      </c>
      <c t="n" s="5" r="C10">
        <v>35000</v>
      </c>
      <c t="n" s="5" r="E10">
        <v>215000</v>
      </c>
      <c t="n" s="5" r="F10">
        <v>57000</v>
      </c>
    </row>
    <row r="11" spans="1:6">
      <c t="s" s="4" r="A11">
        <v>551</v>
      </c>
    </row>
    <row r="12" spans="1:6">
      <c t="s" s="3" r="A12">
        <v>548</v>
      </c>
    </row>
    <row r="13" spans="1:6">
      <c t="s" s="4" r="A13">
        <v>460</v>
      </c>
      <c t="n" s="5" r="B13">
        <v>37000</v>
      </c>
      <c t="n" s="5" r="C13">
        <v>13000</v>
      </c>
      <c t="n" s="5" r="E13">
        <v>93000</v>
      </c>
      <c t="n" s="5" r="F13">
        <v>22000</v>
      </c>
    </row>
    <row r="14" spans="1:6">
      <c t="s" s="4" r="A14">
        <v>474</v>
      </c>
    </row>
    <row r="15" spans="1:6">
      <c t="s" s="3" r="A15">
        <v>548</v>
      </c>
    </row>
    <row r="16" spans="1:6">
      <c t="s" s="4" r="A16">
        <v>460</v>
      </c>
      <c t="n" s="7" r="B16">
        <v>198000</v>
      </c>
      <c t="n" s="7" r="C16">
        <v>111000</v>
      </c>
      <c t="n" s="7" r="D16">
        <v>183000</v>
      </c>
      <c t="n" s="7" r="E16">
        <v>629000</v>
      </c>
      <c t="n" s="7" r="F16">
        <v>256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7"/>
    <col customWidth="1" max="5" min="5" width="80"/>
    <col customWidth="1" max="6" min="6" width="21"/>
  </cols>
  <sheetData>
    <row r="1" spans="1:6">
      <c t="s" s="1" r="A1">
        <v>552</v>
      </c>
      <c t="s" s="2" r="B1">
        <v>553</v>
      </c>
      <c t="s" s="2" r="C1">
        <v>378</v>
      </c>
      <c t="s" s="2" r="D1">
        <v>554</v>
      </c>
      <c t="s" s="2" r="E1">
        <v>328</v>
      </c>
      <c t="s" s="2" r="F1">
        <v>227</v>
      </c>
    </row>
    <row r="2" spans="1:6">
      <c t="s" s="3" r="A2">
        <v>555</v>
      </c>
    </row>
    <row r="3" spans="1:6">
      <c t="s" s="4" r="A3">
        <v>331</v>
      </c>
      <c t="n" s="5" r="E3">
        <v>1</v>
      </c>
    </row>
    <row r="4" spans="1:6">
      <c t="s" s="4" r="A4">
        <v>99</v>
      </c>
      <c t="n" s="7" r="E4">
        <v>1028000</v>
      </c>
      <c t="n" s="7" r="F4">
        <v>350000</v>
      </c>
    </row>
    <row r="5" spans="1:6">
      <c t="s" s="4" r="A5">
        <v>336</v>
      </c>
    </row>
    <row r="6" spans="1:6">
      <c t="s" s="3" r="A6">
        <v>555</v>
      </c>
    </row>
    <row r="7" spans="1:6">
      <c t="s" s="4" r="A7">
        <v>556</v>
      </c>
      <c t="s" s="4" r="E7">
        <v>557</v>
      </c>
    </row>
    <row r="8" spans="1:6">
      <c t="s" s="4" r="A8">
        <v>558</v>
      </c>
      <c t="n" s="7" r="D8">
        <v>17200000</v>
      </c>
    </row>
    <row r="9" spans="1:6">
      <c t="s" s="4" r="A9">
        <v>559</v>
      </c>
      <c t="n" s="7" r="D9">
        <v>600000</v>
      </c>
    </row>
    <row r="10" spans="1:6">
      <c t="s" s="4" r="A10">
        <v>337</v>
      </c>
      <c t="s" s="4" r="E10">
        <v>338</v>
      </c>
    </row>
    <row r="11" spans="1:6">
      <c t="s" s="4" r="A11">
        <v>331</v>
      </c>
      <c t="n" s="5" r="B11">
        <v>2500</v>
      </c>
      <c t="n" s="5" r="E11">
        <v>2500</v>
      </c>
    </row>
    <row r="12" spans="1:6">
      <c t="s" s="4" r="A12">
        <v>560</v>
      </c>
      <c t="s" s="4" r="E12">
        <v>520</v>
      </c>
    </row>
    <row r="13" spans="1:6">
      <c t="s" s="4" r="A13">
        <v>561</v>
      </c>
      <c t="n" s="5" r="F13">
        <v>1500000</v>
      </c>
    </row>
    <row r="14" spans="1:6">
      <c t="s" s="4" r="A14">
        <v>562</v>
      </c>
    </row>
    <row r="15" spans="1:6">
      <c t="s" s="3" r="A15">
        <v>555</v>
      </c>
    </row>
    <row r="16" spans="1:6">
      <c t="s" s="4" r="A16">
        <v>563</v>
      </c>
      <c t="n" s="5" r="B16">
        <v>227845</v>
      </c>
    </row>
    <row r="17" spans="1:6">
      <c t="s" s="4" r="A17">
        <v>337</v>
      </c>
      <c t="s" s="4" r="E17">
        <v>345</v>
      </c>
    </row>
    <row r="18" spans="1:6">
      <c t="s" s="4" r="A18">
        <v>564</v>
      </c>
    </row>
    <row r="19" spans="1:6">
      <c t="s" s="3" r="A19">
        <v>555</v>
      </c>
    </row>
    <row r="20" spans="1:6">
      <c t="s" s="4" r="A20">
        <v>565</v>
      </c>
      <c t="n" s="5" r="F20">
        <v>1700000</v>
      </c>
    </row>
    <row r="21" spans="1:6">
      <c t="s" s="4" r="A21">
        <v>99</v>
      </c>
      <c t="n" s="7" r="F21">
        <v>200000</v>
      </c>
    </row>
    <row r="22" spans="1:6">
      <c t="s" s="4" r="A22">
        <v>566</v>
      </c>
    </row>
    <row r="23" spans="1:6">
      <c t="s" s="3" r="A23">
        <v>555</v>
      </c>
    </row>
    <row r="24" spans="1:6">
      <c t="s" s="4" r="A24">
        <v>563</v>
      </c>
      <c t="n" s="5" r="D24">
        <v>911364</v>
      </c>
    </row>
    <row r="25" spans="1:6">
      <c t="s" s="4" r="A25">
        <v>567</v>
      </c>
      <c t="n" s="7" r="D25">
        <v>14200000</v>
      </c>
    </row>
    <row r="26" spans="1:6">
      <c t="s" s="4" r="A26">
        <v>568</v>
      </c>
    </row>
    <row r="27" spans="1:6">
      <c t="s" s="3" r="A27">
        <v>555</v>
      </c>
    </row>
    <row r="28" spans="1:6">
      <c t="s" s="4" r="A28">
        <v>563</v>
      </c>
      <c t="n" s="5" r="D28">
        <v>227845</v>
      </c>
    </row>
    <row r="29" spans="1:6">
      <c t="s" s="4" r="A29">
        <v>567</v>
      </c>
      <c t="n" s="7" r="B29">
        <v>618000</v>
      </c>
      <c t="n" s="7" r="C29">
        <v>1100000</v>
      </c>
      <c t="n" s="7" r="D29">
        <v>2300000</v>
      </c>
    </row>
    <row r="30" spans="1:6">
      <c t="s" s="4" r="A30">
        <v>569</v>
      </c>
    </row>
    <row r="31" spans="1:6">
      <c t="s" s="3" r="A31">
        <v>555</v>
      </c>
    </row>
    <row r="32" spans="1:6">
      <c t="s" s="4" r="A32">
        <v>563</v>
      </c>
      <c t="n" s="5" r="D32">
        <v>23229</v>
      </c>
    </row>
    <row r="33" spans="1:6">
      <c t="s" s="4" r="A33">
        <v>567</v>
      </c>
      <c t="n" s="7" r="D33">
        <v>36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s="1" r="A1">
        <v>570</v>
      </c>
      <c t="s" s="2" r="B1">
        <v>1</v>
      </c>
    </row>
    <row r="2" spans="1:2">
      <c t="s" s="2" r="B2">
        <v>571</v>
      </c>
    </row>
    <row r="3" spans="1:2">
      <c t="s" s="3" r="A3">
        <v>555</v>
      </c>
    </row>
    <row r="4" spans="1:2">
      <c t="s" s="4" r="A4">
        <v>572</v>
      </c>
      <c t="n" s="7" r="B4">
        <v>19354</v>
      </c>
    </row>
    <row r="5" spans="1:2">
      <c t="s" s="4" r="A5">
        <v>573</v>
      </c>
      <c t="n" s="7" r="B5">
        <v>-1075</v>
      </c>
    </row>
    <row r="6" spans="1:2">
      <c t="s" s="4" r="A6">
        <v>574</v>
      </c>
      <c t="n" s="9" r="B6">
        <v>0.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5</v>
      </c>
      <c t="s" s="2" r="B1">
        <v>1</v>
      </c>
    </row>
    <row r="2" spans="1:3">
      <c t="s" s="2" r="B2">
        <v>2</v>
      </c>
      <c t="s" s="2" r="C2">
        <v>73</v>
      </c>
    </row>
    <row r="3" spans="1:3">
      <c t="s" s="3" r="A3">
        <v>96</v>
      </c>
    </row>
    <row r="4" spans="1:3">
      <c t="s" s="4" r="A4">
        <v>90</v>
      </c>
      <c t="n" s="7" r="B4">
        <v>-8945</v>
      </c>
      <c t="n" s="7" r="C4">
        <v>786</v>
      </c>
    </row>
    <row r="5" spans="1:3">
      <c t="s" s="3" r="A5">
        <v>97</v>
      </c>
    </row>
    <row r="6" spans="1:3">
      <c t="s" s="4" r="A6">
        <v>98</v>
      </c>
      <c t="n" s="5" r="B6">
        <v>575</v>
      </c>
      <c t="n" s="5" r="C6">
        <v>354</v>
      </c>
    </row>
    <row r="7" spans="1:3">
      <c t="s" s="4" r="A7">
        <v>99</v>
      </c>
      <c t="n" s="5" r="B7">
        <v>1028</v>
      </c>
      <c t="n" s="5" r="C7">
        <v>350</v>
      </c>
    </row>
    <row r="8" spans="1:3">
      <c t="s" s="4" r="A8">
        <v>100</v>
      </c>
      <c t="n" s="5" r="B8">
        <v>-115</v>
      </c>
      <c t="n" s="5" r="C8">
        <v>-26</v>
      </c>
    </row>
    <row r="9" spans="1:3">
      <c t="s" s="4" r="A9">
        <v>101</v>
      </c>
      <c t="n" s="5" r="B9">
        <v>204</v>
      </c>
      <c t="n" s="5" r="C9">
        <v>792</v>
      </c>
    </row>
    <row r="10" spans="1:3">
      <c t="s" s="4" r="A10">
        <v>102</v>
      </c>
      <c t="n" s="5" r="B10">
        <v>-456</v>
      </c>
      <c t="n" s="5" r="C10">
        <v>-1276</v>
      </c>
    </row>
    <row r="11" spans="1:3">
      <c t="s" s="4" r="A11">
        <v>103</v>
      </c>
      <c t="n" s="5" r="B11">
        <v>0</v>
      </c>
      <c t="n" s="5" r="C11">
        <v>14</v>
      </c>
    </row>
    <row r="12" spans="1:3">
      <c t="s" s="4" r="A12">
        <v>104</v>
      </c>
      <c t="n" s="5" r="B12">
        <v>0</v>
      </c>
      <c t="n" s="5" r="C12">
        <v>-239</v>
      </c>
    </row>
    <row r="13" spans="1:3">
      <c t="s" s="4" r="A13">
        <v>105</v>
      </c>
      <c t="n" s="5" r="B13">
        <v>0</v>
      </c>
      <c t="n" s="5" r="C13">
        <v>-1500</v>
      </c>
    </row>
    <row r="14" spans="1:3">
      <c t="s" s="3" r="A14">
        <v>106</v>
      </c>
    </row>
    <row r="15" spans="1:3">
      <c t="s" s="4" r="A15">
        <v>28</v>
      </c>
      <c t="n" s="5" r="B15">
        <v>446</v>
      </c>
      <c t="n" s="5" r="C15">
        <v>521</v>
      </c>
    </row>
    <row r="16" spans="1:3">
      <c t="s" s="4" r="A16">
        <v>29</v>
      </c>
      <c t="n" s="5" r="B16">
        <v>-129</v>
      </c>
      <c t="n" s="5" r="C16">
        <v>22</v>
      </c>
    </row>
    <row r="17" spans="1:3">
      <c t="s" s="4" r="A17">
        <v>30</v>
      </c>
      <c t="n" s="5" r="B17">
        <v>-393</v>
      </c>
      <c t="n" s="5" r="C17">
        <v>-461</v>
      </c>
    </row>
    <row r="18" spans="1:3">
      <c t="s" s="4" r="A18">
        <v>39</v>
      </c>
      <c t="n" s="5" r="B18">
        <v>791</v>
      </c>
      <c t="n" s="5" r="C18">
        <v>204</v>
      </c>
    </row>
    <row r="19" spans="1:3">
      <c t="s" s="4" r="A19">
        <v>40</v>
      </c>
      <c t="n" s="5" r="B19">
        <v>508</v>
      </c>
      <c t="n" s="5" r="C19">
        <v>17</v>
      </c>
    </row>
    <row r="20" spans="1:3">
      <c t="s" s="4" r="A20">
        <v>41</v>
      </c>
      <c t="n" s="5" r="B20">
        <v>699</v>
      </c>
      <c t="n" s="5" r="C20">
        <v>321</v>
      </c>
    </row>
    <row r="21" spans="1:3">
      <c t="s" s="4" r="A21">
        <v>42</v>
      </c>
      <c t="n" s="5" r="B21">
        <v>11</v>
      </c>
      <c t="n" s="5" r="C21">
        <v>-2507</v>
      </c>
    </row>
    <row r="22" spans="1:3">
      <c t="s" s="4" r="A22">
        <v>107</v>
      </c>
      <c t="n" s="5" r="B22">
        <v>-5776</v>
      </c>
      <c t="n" s="5" r="C22">
        <v>-2628</v>
      </c>
    </row>
    <row r="23" spans="1:3">
      <c t="s" s="3" r="A23">
        <v>108</v>
      </c>
    </row>
    <row r="24" spans="1:3">
      <c t="s" s="4" r="A24">
        <v>109</v>
      </c>
      <c t="n" s="5" r="B24">
        <v>-1123</v>
      </c>
      <c t="n" s="5" r="C24">
        <v>-333</v>
      </c>
    </row>
    <row r="25" spans="1:3">
      <c t="s" s="4" r="A25">
        <v>110</v>
      </c>
      <c t="n" s="5" r="B25">
        <v>0</v>
      </c>
      <c t="n" s="5" r="C25">
        <v>-406</v>
      </c>
    </row>
    <row r="26" spans="1:3">
      <c t="s" s="4" r="A26">
        <v>111</v>
      </c>
      <c t="n" s="5" r="B26">
        <v>-1123</v>
      </c>
      <c t="n" s="5" r="C26">
        <v>-739</v>
      </c>
    </row>
    <row r="27" spans="1:3">
      <c t="s" s="3" r="A27">
        <v>112</v>
      </c>
    </row>
    <row r="28" spans="1:3">
      <c t="s" s="4" r="A28">
        <v>113</v>
      </c>
      <c t="n" s="5" r="B28">
        <v>0</v>
      </c>
      <c t="n" s="5" r="C28">
        <v>39246</v>
      </c>
    </row>
    <row r="29" spans="1:3">
      <c t="s" s="4" r="A29">
        <v>114</v>
      </c>
      <c t="n" s="5" r="B29">
        <v>0</v>
      </c>
      <c t="n" s="5" r="C29">
        <v>-3716</v>
      </c>
    </row>
    <row r="30" spans="1:3">
      <c t="s" s="4" r="A30">
        <v>115</v>
      </c>
      <c t="n" s="5" r="B30">
        <v>15625</v>
      </c>
      <c t="n" s="5" r="C30">
        <v>4982</v>
      </c>
    </row>
    <row r="31" spans="1:3">
      <c t="s" s="4" r="A31">
        <v>116</v>
      </c>
      <c t="n" s="5" r="B31">
        <v>45</v>
      </c>
      <c t="n" s="5" r="C31">
        <v>5</v>
      </c>
    </row>
    <row r="32" spans="1:3">
      <c t="s" s="4" r="A32">
        <v>117</v>
      </c>
      <c t="n" s="5" r="B32">
        <v>-11451</v>
      </c>
      <c t="n" s="5" r="C32">
        <v>-3230</v>
      </c>
    </row>
    <row r="33" spans="1:3">
      <c t="s" s="4" r="A33">
        <v>118</v>
      </c>
      <c t="n" s="5" r="B33">
        <v>203</v>
      </c>
      <c t="n" s="5" r="C33">
        <v>0</v>
      </c>
    </row>
    <row r="34" spans="1:3">
      <c t="s" s="4" r="A34">
        <v>119</v>
      </c>
      <c t="n" s="5" r="B34">
        <v>4422</v>
      </c>
      <c t="n" s="5" r="C34">
        <v>37287</v>
      </c>
    </row>
    <row r="35" spans="1:3">
      <c t="s" s="4" r="A35">
        <v>120</v>
      </c>
      <c t="n" s="5" r="B35">
        <v>-2477</v>
      </c>
      <c t="n" s="5" r="C35">
        <v>33920</v>
      </c>
    </row>
    <row r="36" spans="1:3">
      <c t="s" s="4" r="A36">
        <v>121</v>
      </c>
      <c t="n" s="5" r="B36">
        <v>36431</v>
      </c>
      <c t="n" s="5" r="C36">
        <v>5128</v>
      </c>
    </row>
    <row r="37" spans="1:3">
      <c t="s" s="4" r="A37">
        <v>122</v>
      </c>
      <c t="n" s="7" r="B37">
        <v>33954</v>
      </c>
      <c t="n" s="7" r="C37">
        <v>390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23</v>
      </c>
      <c t="s" s="2" r="B1">
        <v>1</v>
      </c>
    </row>
    <row r="2" spans="1:2">
      <c t="s" s="2" r="B2">
        <v>2</v>
      </c>
    </row>
    <row r="3" spans="1:2">
      <c t="s" s="3" r="A3">
        <v>124</v>
      </c>
    </row>
    <row r="4" spans="1:2">
      <c t="s" s="4" r="A4">
        <v>123</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26</v>
      </c>
      <c t="s" s="2" r="B1">
        <v>1</v>
      </c>
    </row>
    <row r="2" spans="1:2">
      <c t="s" s="2" r="B2">
        <v>2</v>
      </c>
    </row>
    <row r="3" spans="1:2">
      <c t="s" s="3" r="A3">
        <v>127</v>
      </c>
    </row>
    <row r="4" spans="1:2">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29</v>
      </c>
      <c t="s" s="2" r="B1">
        <v>1</v>
      </c>
    </row>
    <row r="2" spans="1:2">
      <c t="s" s="2" r="B2">
        <v>2</v>
      </c>
    </row>
    <row r="3" spans="1:2">
      <c t="s" s="3" r="A3">
        <v>130</v>
      </c>
    </row>
    <row r="4" spans="1:2">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32</v>
      </c>
      <c t="s" s="2" r="B1">
        <v>1</v>
      </c>
    </row>
    <row r="2" spans="1:2">
      <c t="s" s="2" r="B2">
        <v>2</v>
      </c>
    </row>
    <row r="3" spans="1:2">
      <c t="s" s="3" r="A3">
        <v>133</v>
      </c>
    </row>
    <row r="4" spans="1:2">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Balance Sheets</vt:lpstr>
      <vt:lpstr>Condensed Balance Sheets (Paren</vt:lpstr>
      <vt:lpstr>Condensed Statements of Operati</vt:lpstr>
      <vt:lpstr>Condensed Statements of Cash Fl</vt:lpstr>
      <vt:lpstr>Organization</vt:lpstr>
      <vt:lpstr>Summary of Significant Accounti</vt:lpstr>
      <vt:lpstr>Net (Loss) Income Per Share</vt:lpstr>
      <vt:lpstr>Fair Value Measurements</vt:lpstr>
      <vt:lpstr>Inventory</vt:lpstr>
      <vt:lpstr>Accrued and Other Liabilities</vt:lpstr>
      <vt:lpstr>Commitments and Contingencies</vt:lpstr>
      <vt:lpstr>Collaboration and Licensing Agr</vt:lpstr>
      <vt:lpstr>Debt</vt:lpstr>
      <vt:lpstr>Stockholder's Equity</vt:lpstr>
      <vt:lpstr>Business Combination</vt:lpstr>
      <vt:lpstr>Organization (Policies)</vt:lpstr>
      <vt:lpstr>Net (Loss) Income Per Share (Ta</vt:lpstr>
      <vt:lpstr>Fair Value Measurements (Tables</vt:lpstr>
      <vt:lpstr>Inventory (Tables)</vt:lpstr>
      <vt:lpstr>Accrued and Other Liabilities (</vt:lpstr>
      <vt:lpstr>Stockholder's Equity (Tables)</vt:lpstr>
      <vt:lpstr>Business Combination (Tables)</vt:lpstr>
      <vt:lpstr>Organization - Additional Infor</vt:lpstr>
      <vt:lpstr>Summary of Significant Accoun25</vt:lpstr>
      <vt:lpstr>Summary of Significant Accoun26</vt:lpstr>
      <vt:lpstr>Net (Loss) Income Per Share - C</vt:lpstr>
      <vt:lpstr>Net (Loss) Income Per Share - P</vt:lpstr>
      <vt:lpstr>Fair Value Measurements - Fair </vt:lpstr>
      <vt:lpstr>Fair Value Measurements - Summa</vt:lpstr>
      <vt:lpstr>Fair Value Measurements - Addit</vt:lpstr>
      <vt:lpstr>Inventory - Summary of Inventor</vt:lpstr>
      <vt:lpstr>Accrued and Other Liabilities -</vt:lpstr>
      <vt:lpstr>Commitments and Contingencies -</vt:lpstr>
      <vt:lpstr>Collaboration and Licensing A35</vt:lpstr>
      <vt:lpstr>Debt - Additional Information (</vt:lpstr>
      <vt:lpstr>Stockholder's Equity - Addition</vt:lpstr>
      <vt:lpstr>Stockholder's Equity - Summary </vt:lpstr>
      <vt:lpstr>Stockholder's Equity - Summar39</vt:lpstr>
      <vt:lpstr>Stockholder's Equity - Weighted</vt:lpstr>
      <vt:lpstr>Stockholder's Equity - Summar41</vt:lpstr>
      <vt:lpstr>Stockholder's Equity - Schedule</vt:lpstr>
      <vt:lpstr>Stockholder's Equity - Summar43</vt:lpstr>
      <vt:lpstr>Business Combination - Addition</vt:lpstr>
      <vt:lpstr>Business Combination - Schedu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5:00Z</dcterms:created>
  <dcterms:modified xmlns:dcterms="http://purl.org/dc/terms/" xmlns:xsi="http://www.w3.org/2001/XMLSchema-instance" xsi:type="dcterms:W3CDTF">2015-11-13T16:45:00Z</dcterms:modified>
  <dc:title xmlns:dc="http://purl.org/dc/elements/1.1/">Untitled</dc:title>
  <dc:description xmlns:dc="http://purl.org/dc/elements/1.1/"/>
  <dc:subject xmlns:dc="http://purl.org/dc/elements/1.1/"/>
  <cp:keywords/>
  <cp:category/>
</cp:coreProperties>
</file>